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and Conti" sheetId="7" state="visible" r:id="rId7"/>
    <sheet xmlns:r="http://schemas.openxmlformats.org/officeDocument/2006/relationships" name="Significant Accounting Policies" sheetId="8" state="visible" r:id="rId8"/>
    <sheet xmlns:r="http://schemas.openxmlformats.org/officeDocument/2006/relationships" name="Loan Receivable"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Li" sheetId="12" state="visible" r:id="rId12"/>
    <sheet xmlns:r="http://schemas.openxmlformats.org/officeDocument/2006/relationships" name="Share Capital and Reserves" sheetId="13" state="visible" r:id="rId13"/>
    <sheet xmlns:r="http://schemas.openxmlformats.org/officeDocument/2006/relationships" name="Share-Based Payments" sheetId="14" state="visible" r:id="rId14"/>
    <sheet xmlns:r="http://schemas.openxmlformats.org/officeDocument/2006/relationships" name="Lease Obligations" sheetId="15" state="visible" r:id="rId15"/>
    <sheet xmlns:r="http://schemas.openxmlformats.org/officeDocument/2006/relationships" name="Basic and Diluted Loss per Shar" sheetId="16" state="visible" r:id="rId16"/>
    <sheet xmlns:r="http://schemas.openxmlformats.org/officeDocument/2006/relationships" name="Non-Cash Transactions" sheetId="17" state="visible" r:id="rId17"/>
    <sheet xmlns:r="http://schemas.openxmlformats.org/officeDocument/2006/relationships" name="Commitments and Contingencies" sheetId="18" state="visible" r:id="rId18"/>
    <sheet xmlns:r="http://schemas.openxmlformats.org/officeDocument/2006/relationships" name="Financial Risk Management"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Accounts Payable and Accrued _2" sheetId="24" state="visible" r:id="rId24"/>
    <sheet xmlns:r="http://schemas.openxmlformats.org/officeDocument/2006/relationships" name="Share Capital and Reserves (Tab" sheetId="25" state="visible" r:id="rId25"/>
    <sheet xmlns:r="http://schemas.openxmlformats.org/officeDocument/2006/relationships" name="Share-Based Payments (Tables)" sheetId="26" state="visible" r:id="rId26"/>
    <sheet xmlns:r="http://schemas.openxmlformats.org/officeDocument/2006/relationships" name="Lease Obligations (Tables)" sheetId="27" state="visible" r:id="rId27"/>
    <sheet xmlns:r="http://schemas.openxmlformats.org/officeDocument/2006/relationships" name="Basic and Diluted Loss per Sh_2" sheetId="28" state="visible" r:id="rId28"/>
    <sheet xmlns:r="http://schemas.openxmlformats.org/officeDocument/2006/relationships" name="Corporate Information and Con_2" sheetId="29" state="visible" r:id="rId29"/>
    <sheet xmlns:r="http://schemas.openxmlformats.org/officeDocument/2006/relationships" name="Loan Receivable (Details)"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Intangible Assets, Net (Details" sheetId="33" state="visible" r:id="rId33"/>
    <sheet xmlns:r="http://schemas.openxmlformats.org/officeDocument/2006/relationships" name="Intangible Assets, Net (Detai_2" sheetId="34" state="visible" r:id="rId34"/>
    <sheet xmlns:r="http://schemas.openxmlformats.org/officeDocument/2006/relationships" name="Intangible Assets, Net (Detai_3" sheetId="35" state="visible" r:id="rId35"/>
    <sheet xmlns:r="http://schemas.openxmlformats.org/officeDocument/2006/relationships" name="Accounts Payable and Accrued _3" sheetId="36" state="visible" r:id="rId36"/>
    <sheet xmlns:r="http://schemas.openxmlformats.org/officeDocument/2006/relationships" name="Share Capital and Reserves (Det" sheetId="37" state="visible" r:id="rId37"/>
    <sheet xmlns:r="http://schemas.openxmlformats.org/officeDocument/2006/relationships" name="Share Capital and Reserves (D_2" sheetId="38" state="visible" r:id="rId38"/>
    <sheet xmlns:r="http://schemas.openxmlformats.org/officeDocument/2006/relationships" name="Share Capital and Reserves (D_3" sheetId="39" state="visible" r:id="rId39"/>
    <sheet xmlns:r="http://schemas.openxmlformats.org/officeDocument/2006/relationships" name="Share-Based Payments (Details)" sheetId="40" state="visible" r:id="rId40"/>
    <sheet xmlns:r="http://schemas.openxmlformats.org/officeDocument/2006/relationships" name="Share-Based Payments (Details) " sheetId="41" state="visible" r:id="rId41"/>
    <sheet xmlns:r="http://schemas.openxmlformats.org/officeDocument/2006/relationships" name="Lease Obligations (Details)" sheetId="42" state="visible" r:id="rId42"/>
    <sheet xmlns:r="http://schemas.openxmlformats.org/officeDocument/2006/relationships" name="Lease Obligations (Details) - S" sheetId="43" state="visible" r:id="rId43"/>
    <sheet xmlns:r="http://schemas.openxmlformats.org/officeDocument/2006/relationships" name="Lease Obligations (Details) -_2" sheetId="44" state="visible" r:id="rId44"/>
    <sheet xmlns:r="http://schemas.openxmlformats.org/officeDocument/2006/relationships" name="Basic and Diluted Loss per Sh_3" sheetId="45" state="visible" r:id="rId45"/>
    <sheet xmlns:r="http://schemas.openxmlformats.org/officeDocument/2006/relationships" name="Non-Cash Transactions (Details)" sheetId="46" state="visible" r:id="rId46"/>
    <sheet xmlns:r="http://schemas.openxmlformats.org/officeDocument/2006/relationships" name="Commitments and Contingencies (" sheetId="47" state="visible" r:id="rId47"/>
    <sheet xmlns:r="http://schemas.openxmlformats.org/officeDocument/2006/relationships" name="Financial Risk Management (Deta"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Sep. 30, 2021</t>
        </is>
      </c>
      <c r="C2" s="2" t="inlineStr">
        <is>
          <t>Nov. 10, 2021</t>
        </is>
      </c>
    </row>
    <row r="3">
      <c r="A3" s="3" t="inlineStr">
        <is>
          <t>Document Information Line Items</t>
        </is>
      </c>
    </row>
    <row r="4">
      <c r="A4" s="4" t="inlineStr">
        <is>
          <t>Entity Registrant Name</t>
        </is>
      </c>
      <c r="B4" s="4" t="inlineStr">
        <is>
          <t>INMED PHARMACEUTICALS INC.</t>
        </is>
      </c>
    </row>
    <row r="5">
      <c r="A5" s="4" t="inlineStr">
        <is>
          <t>Trading Symbol</t>
        </is>
      </c>
      <c r="B5" s="4" t="inlineStr">
        <is>
          <t>INM</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14137034</v>
      </c>
    </row>
    <row r="9">
      <c r="A9" s="4" t="inlineStr">
        <is>
          <t>Amendment Flag</t>
        </is>
      </c>
      <c r="B9" s="4" t="inlineStr">
        <is>
          <t>false</t>
        </is>
      </c>
    </row>
    <row r="10">
      <c r="A10" s="4" t="inlineStr">
        <is>
          <t>Entity Central Index Key</t>
        </is>
      </c>
      <c r="B10" s="4" t="inlineStr">
        <is>
          <t>000172832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685</t>
        </is>
      </c>
    </row>
    <row r="23">
      <c r="A23" s="4" t="inlineStr">
        <is>
          <t>Entity Incorporation, State or Country Code</t>
        </is>
      </c>
      <c r="B23" s="4" t="inlineStr">
        <is>
          <t>A1</t>
        </is>
      </c>
    </row>
    <row r="24">
      <c r="A24" s="4" t="inlineStr">
        <is>
          <t>Entity Address, Country</t>
        </is>
      </c>
      <c r="B24" s="4" t="inlineStr">
        <is>
          <t>CA</t>
        </is>
      </c>
    </row>
    <row r="25">
      <c r="A25" s="4" t="inlineStr">
        <is>
          <t>Entity Tax Identification Number</t>
        </is>
      </c>
      <c r="B25" s="4" t="inlineStr">
        <is>
          <t>98-1067994</t>
        </is>
      </c>
    </row>
    <row r="26">
      <c r="A26" s="4" t="inlineStr">
        <is>
          <t>Entity Address, Address Line One</t>
        </is>
      </c>
      <c r="B26" s="4" t="inlineStr">
        <is>
          <t>Suite 310 - 815 W. Hastings Street,  Vancouver</t>
        </is>
      </c>
    </row>
    <row r="27">
      <c r="A27" s="4" t="inlineStr">
        <is>
          <t>Entity Address, City or Town</t>
        </is>
      </c>
      <c r="B27" s="4" t="inlineStr">
        <is>
          <t>B.C</t>
        </is>
      </c>
    </row>
    <row r="28">
      <c r="A28" s="4" t="inlineStr">
        <is>
          <t>Entity Address, Postal Zip Code</t>
        </is>
      </c>
      <c r="B28" s="4" t="inlineStr">
        <is>
          <t>V6C 1B4</t>
        </is>
      </c>
    </row>
    <row r="29">
      <c r="A29" s="4" t="inlineStr">
        <is>
          <t>City Area Code</t>
        </is>
      </c>
      <c r="B29" s="4" t="inlineStr">
        <is>
          <t>(604)</t>
        </is>
      </c>
    </row>
    <row r="30">
      <c r="A30" s="4" t="inlineStr">
        <is>
          <t>Local Phone Number</t>
        </is>
      </c>
      <c r="B30" s="4" t="inlineStr">
        <is>
          <t>669-7207</t>
        </is>
      </c>
    </row>
    <row r="31">
      <c r="A31" s="4" t="inlineStr">
        <is>
          <t>Title of 12(b) Security</t>
        </is>
      </c>
      <c r="B31" s="4" t="inlineStr">
        <is>
          <t>Common Shares, no par valu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1</t>
        </is>
      </c>
    </row>
    <row r="3">
      <c r="A3" s="3" t="inlineStr">
        <is>
          <t>Property, Plant and Equipment [Abstract]</t>
        </is>
      </c>
    </row>
    <row r="4">
      <c r="A4" s="4" t="inlineStr">
        <is>
          <t>PROPERTY AND EQUIPMENT, NET</t>
        </is>
      </c>
      <c r="B4" s="4" t="inlineStr">
        <is>
          <t>4. PROPERTY
AND EQUIPMENT, NET Property
and equipment consists of the following:
September 30, June
30,
$ $
Right of Use Asset
(lease) 439,321 439,321
Equipment 66,888 66,888
Leasehold
Improvements 42,986 42,986
Property
and equipment 549,195 549,195
Less:
accumulated depreciation (244,261 ) (222,600 )
Property
and equipment, net 304,934 326,595 Depreciation
expense on property, equipment and leasehold improvements for the three months ended September 30, 2021 was $4,217 (2020 - $6,384). Depreciation
expense related to the Right-of-Use Asset for the three months ended September 30, 2021 was $21,343 (2020 - $21,351) and was recorded
in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Sep. 30, 2021</t>
        </is>
      </c>
    </row>
    <row r="3">
      <c r="A3" s="3" t="inlineStr">
        <is>
          <t>Goodwill and Intangible Assets Disclosure [Abstract]</t>
        </is>
      </c>
    </row>
    <row r="4">
      <c r="A4" s="4" t="inlineStr">
        <is>
          <t>INTANGIBLE ASSETS, NET</t>
        </is>
      </c>
      <c r="B4" s="4" t="inlineStr">
        <is>
          <t xml:space="preserve">5. INTANGIBLE
ASSETS, NET Intangible
assets consist of:
September 30, 2021 June 30,
$ $
Intellectual property 1,736,420 1,736,420
Less: accumulated amortization (699,038 ) (674,723 )
Intangible assets, net 1,037,382 1,061,697 The
acquired intellectual property is recorded at cost and is amortized on a straight-line basis over an estimated useful life of 18 years
net of any accumulated impairment losses. As at September 30, 2021, the acquired intellectual property had an estimated remaining useful
life of approximately 10.9 years. Amortization
expense on intangible assets for the three months ended September 30, 2021 was $24,315 (2020 - $21,597). Based upon the intangible assets
held as at September 30, 2021, the Company expects amortization expense to be incurred over the next five years as follows:
$
2022 96,468
2023 96,468
2024 96,468
2025 96,468
2026 96,468
482,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1</t>
        </is>
      </c>
    </row>
    <row r="3">
      <c r="A3" s="3" t="inlineStr">
        <is>
          <t>Payables and Accruals [Abstract]</t>
        </is>
      </c>
    </row>
    <row r="4">
      <c r="A4" s="4" t="inlineStr">
        <is>
          <t>ACCOUNTS PAYABLE AND ACCRUED LIABILITIES</t>
        </is>
      </c>
      <c r="B4" s="4" t="inlineStr">
        <is>
          <t xml:space="preserve">6. ACCOUNTS
PAYABLE AND ACCRUED LIABILITIES Accounts
payable and accrued liabilities consist of the following:
September 30, 2021 June 30,
$ $
Trade payables 1,255,946 775,129
Accrued research and development expenses 178,117 309,901
Employee compensation, benefits and related accruals 273,154 880,207
Accrued general and administrative expenses 137,552 169,641
Accounts payable and accrued liabilities 1,844,769 2,134,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3 Months Ended</t>
        </is>
      </c>
    </row>
    <row r="2">
      <c r="B2" s="2" t="inlineStr">
        <is>
          <t>Sep. 30, 2021</t>
        </is>
      </c>
    </row>
    <row r="3">
      <c r="A3" s="3" t="inlineStr">
        <is>
          <t>Share Capital And Reserves [Abstract]</t>
        </is>
      </c>
    </row>
    <row r="4">
      <c r="A4" s="4" t="inlineStr">
        <is>
          <t>SHARE CAPITAL AND RESERVES</t>
        </is>
      </c>
      <c r="B4" s="4" t="inlineStr">
        <is>
          <t xml:space="preserve">7. SHARE
CAPITAL AND RESERVES
a) Authorized As at September 30, 2021, the Company’s
authorized share structure consisted of: (i) an unlimited number of common shares without par value; and (ii) an unlimited number of preferred
shares without par value. No preferred shares were issued and outstanding as at September 30, 2021 and June 30, 2021. The
Company may issue preferred shares and may, at the time of issuance, determine the rights, preference and limitations pertaining to these
shares. Holders of preferred shares may be entitled to receive a preference payment in the event of any liquidation, dissolution or winding
up of the Company before any payment is made to the holders of common shares.
b) Common
Shares During
the three months ended September 30, 2021, the Company completed the following:
Transaction Description Number Issue Price Total
Private placement – Shares 890,000 $ 2.973 $ 2,645,970
Private placement - Pre-funded warrants 3,146,327 $ 2.9729 9,353,716
Gross Proceeds $ 11,999,686
Allocated to Additional Paid-in Capital (10,540,635 )
$ 1,459,051
Share issuance costs - $ - $ (247,336 ) On July 2, 2021, the Company closed
a private placement of its common shares and issued an aggregate of 890,000 common shares and 3,146,327 pre-funded warrants, for gross
proceeds of $11,999,686. The pre-funded warrants were determined to be common stock equivalents. Each common share and each pre-funded
warrant was sold in the offering with a warrant to purchase a common share. Transaction costs were allocated proportionally between common
shares and warrants with $247,336 allocated to common shares and the balance of $1,786,831 allocated to additional paid-in capital and
recorded as a component of shareholders’ equity in the consolidated balance sheet.
c) Share
Purchase Warrants On
November 16, 2020, 1,780,000 warrants were issued with an exercise price of $5.11 per share, were immediately exercisable upon issuance,
and expire 6 years following the date of issuance. On
February 12, 2021, 693,000 warrants were issued with an exercise price of $4.85 per share, were exercisable 6 months following issuance,
and expire 5.5 years following the date of issuance. On
July 2, 2021, 4,036,327 warrants were issued with an exercise price of $2.848 per share, were immediately exercisable upon issuance,
and expire 5 years following the date of issuance. The pre-funded and common warrants did not meet the criteria to be classified as a
liability award and therefore were treated as an equity award and recorded as a component of shareholders’ equity in the consolidated
balance sheets. The following is a summary of changes
in share purchase warrants from July 1, 2021 to September 30, 2021:
Number Weighted Aggregate
Balance as at June 30, 2021 2,473,000 $ 5.04 -
Granted 4,036,327 $ 2.848 -
Balance as at September 30, 2021 6,509,327 $ 3.68 -
d) Agents’
Warrants On
July 2, 2021, 302,725 warrants were issued for services with an exercise price of $3.7163 per share, were immediately exercisable upon
issuance, and expire 5 years following the date of issuance. The agents’ warrants did not meet the criteria to be classified as
a liability award and therefore were treated as an equity award and recorded as a component of shareholders’ equity in the consolidated
balance sheet. The following is a summary of changes
in agents’ warrants from July 1, 2021 to September 30, 2021:
Number Weighted Average Aggregate
Balance as at June 30, 2021 - - -
Granted 302,725 $ 3.7163 -
Balance as at September 30, 2021 302,725 $ 3.716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Sep. 30, 2021</t>
        </is>
      </c>
    </row>
    <row r="3">
      <c r="A3" s="3" t="inlineStr">
        <is>
          <t>Share-based Payment Arrangement [Abstract]</t>
        </is>
      </c>
    </row>
    <row r="4">
      <c r="A4" s="4" t="inlineStr">
        <is>
          <t>SHARE-BASED PAYMENTS</t>
        </is>
      </c>
      <c r="B4" s="4" t="inlineStr">
        <is>
          <t>8. SHARE-BASED
PAYMENTS
a) Option
Plan Details On
March 24, 2017, and as amended on November 20, 2020, the Company’s shareholders approved: (i) the adoption of a new stock option
plan (the “Plan”) pursuant to which the Board of Directors may, from time to time, in its discretion and in accordance with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new
stock option plan to all outstanding stock options of the Company that were granted prior to March 24, 2017 under the terms of the Company’s
previous stock option plan. As at September 30, 2021, there were
132,137 (June 30, 2021 – 493,387) options available for future allocation pursuant to the terms of the Plan. The option price under
each option shall be not be less than the closing price on the day prior to the date of grant. All options vest upon terms as set by the
Board of Directors, either over time, typically 12 to 36 months, or upon the achievement of certain corporate milestones. Stock
options granted prior to May 2021 were granted with Canadian dollar exercise prices (United States dollar amounts for weighted average
exercise prices and aggregate intrinsic value are calculated using prevailing rates as at September 30, 2021). Commencing in May 2021,
stock options are granted with United States dollar exercise prices. The following is a summary of changes
in outstanding options from July 1, 2021 to September 30, 2021:
Number Weighted
Balance as at June 30, 2021 912,006 $ 8.61
Balance as at September 30, 2021 912,006 $ 8.38
September 30, 2021:
Vested and exercisable 615,625 $ 10.90
Unvested 296,381 $ 3.17
b) Fair
Value of Options Issued During the Period
i) Weighted
Average Fair Value at Grant Date of Options Granted: There
were no options granted during the three months ended September 30, 2021. The
weighted average fair value at grant date of options granted during the year ended June 30, 2021 was $1.96 per option. Assumptions used
for options granted during the year ended June 30, 2021 included a weighted average risk-free interest rate of 0.27%, weighted average
expected life of 3.2 years calculated using the Simplified Method for directors, officers and employees and the contractual life for
consultants, weighted average volatility factor of 105.88%, weighted average dividend yield of 0% and a 5% forfeiture rate.
ii) Expenses
Arising from Share-based Payment Transactions: Total
expenses arising from share-based payment transactions recognized during the three months ended September 30, 2021 were $111,142 (2020
- $85,407). $81,009 was allocated to general and administrative expenses (2020 - $47,850) and the remaining $30,133 was allocated to
research and development expenses (2020 - $37,557). Unrecognized compensation cost at September 30, 2021 related to unvested options
was $247,519 which will be recognized over a weighted-average vesting period of 1.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Sep. 30, 2021</t>
        </is>
      </c>
    </row>
    <row r="3">
      <c r="A3" s="3" t="inlineStr">
        <is>
          <t>Leases [Abstract]</t>
        </is>
      </c>
    </row>
    <row r="4">
      <c r="A4" s="4" t="inlineStr">
        <is>
          <t>LEASE OBLIGATIONS</t>
        </is>
      </c>
      <c r="B4" s="4" t="inlineStr">
        <is>
          <t>9. LEASE
OBLIGATIONS On
commencement of the lease for the Company’s new offices premises on July 1, 2019, the Company recognized right-of-use assets of
$434,660 and a lease liability of $385,057 with no net impact on accumulated deficit. The
following table lists the Company’s operating lease obligations recognized on commencement of the lease for the Company’s
offices premises at July 1, 2019.
Lease obligations recognized as at July 1, 2019 $ 385,057
Discounted using the incremental borrowing rate at July 1, 2019 8 %
Estimated annual variable lease payments not included in lease obligations $ 59,983 The Company is committed to minimum
lease payments as follows:
Maturity Analysis September 30,
Less than one year $ 158,452
One to five years 309,592
More than five years -
Total undiscounted lease liabilities $ 468,044 (1)
(1) Excludes estimated variable operating costs of $61,615 on an
annual basis through to August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Sep. 30, 2021</t>
        </is>
      </c>
    </row>
    <row r="3">
      <c r="A3" s="3" t="inlineStr">
        <is>
          <t>Earnings Per Share [Abstract]</t>
        </is>
      </c>
    </row>
    <row r="4">
      <c r="A4" s="4" t="inlineStr">
        <is>
          <t>BASIC AND DILUTED LOSS PER SHARE</t>
        </is>
      </c>
      <c r="B4" s="4" t="inlineStr">
        <is>
          <t xml:space="preserve">10. BASIC AND DILUTED LOSS PER SHARE Basic loss per share
amounts are calculated by dividing the net loss for the period by the weighted average number of ordinary shares outstanding during the
period. The pre-funded warrants were determined to be common stock equivalents and have been included in the weighted average number of
shares outstanding for calculation of the basic earnings per share number. As the outstanding stock options and warrants are anti-dilutive,
they are excluded from the weighted average number of common shares in the table below.
Three Months Ended
2021 2020
$ $
Net loss for the period (2,971,615 ) (1,599,079 )
Basic and diluted loss per share (0.25 ) (0.31 )
Weighted average number of common shares - basic and diluted 12,047,555 5,220,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3 Months Ended</t>
        </is>
      </c>
    </row>
    <row r="2">
      <c r="B2" s="2" t="inlineStr">
        <is>
          <t>Sep. 30, 2021</t>
        </is>
      </c>
    </row>
    <row r="3">
      <c r="A3" s="3" t="inlineStr">
        <is>
          <t>Non Cash Transactions [Abstract]</t>
        </is>
      </c>
    </row>
    <row r="4">
      <c r="A4" s="4" t="inlineStr">
        <is>
          <t>NON-CASH TRANSACTIONS</t>
        </is>
      </c>
      <c r="B4" s="4" t="inlineStr">
        <is>
          <t>11. NON-CASH TRANSACTIONS Investing and financing activities
that do not have a direct impact on cash flows are excluded from the statements of cash flows. During the three months ended September
30, 2021, the following transaction was excluded from the statement of cash flows:
i) On July 2, 2021, the Company issued warrants to its placement agent. The fair value of these warrants was $739,920 and was included
in share issuance costs related to the July 2021 private placement.
ii) As at September 30, 2021, the Company has unpaid financing costs of
$179,118. During the three months ended September
30, 2020, the following transaction was excluded from the statement of cash flows:
i) As at September 30, 2020, the Company has unpaid financing costs
of $171,7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Pursuant to the terms
of agreements with various contract research organizations, as at September 30, 2021, the Company is committed for contract research services
and materials at a cost of approximately $3,071,450, expected to occur in the twelve months following September 30, 2021. Pursuant to the
terms of a May 31, 2017 Technology Assignment Agreement between the Company and the University of British Columbia (“UBC”),
the Company is committed to pay royalties to UBC on certain licensing and royalty revenues received by the Company for biosynthesis of
certain drug products that are covered by the agreement. To date, no payments have been required to be made. Pursuant to the terms
of a December 13, 2018 Collaborative Research Agreement with UBC in which the Company owns all right, title and interest in and to any
intellectual property, in addition to funding research at UBC, the Company is committed to make a one-time payment upon filing of any
PCT patent application arising from the research. To date, no payments have been required to be made. Pursuant to the terms
of a November 1, 2018 Contribution Agreement with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a face value of $45,132 (June 30, 2021 - $46,391) that are pledged as security for a corporate
credit card.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limits the Company’s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In July 2020, in
connection with the IPO of our common shares, two inadvertent disclosures of already publicly available information were made that may
have exceeded the scope permissible under Rule 134 of the Securities Act of 1933, and thus may not be entitled to the “safe-harbor”
provided by Rule 134. As a result, either of the two inadvertent disclosures could be determined to not be in compliance for a registered
securities offering under Section 5 of the Securities Act of 1933. If either of the two inadvertent disclosures are determined by a court
to be a violation by the Company of the Securities Act of 1933, the recipients of the inadvertent disclosures who purchased our common
shares in the IPO may have a rescission right, which could require the Company to repurchase those shares at their original purchase price
with interest or a claim for damages if the purchaser no longer owns the securities, for one year following the date of the violation.
The Company could also incur considerable expense if it were to contest any such claims. Consequently, a contingent liability may arise
out of this possible violation of the Securities Act of 1933. The likelihood and magnitude of this contingent liability, if any, is not
determinable at this time. Pursuant to a technology
licensing agreement, the Company is committed to issue, subject to regulatory approval, up to 17,500 warrants to purchase 17,500 common
shares upon the achievement of certain milestones. The exercise price of the warrants will be equal to the five-day VWAP of the common
shares prior to each milestone achievement and the warrants will be exercisable for a period of three years for issuance date.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3 Months Ended</t>
        </is>
      </c>
    </row>
    <row r="2">
      <c r="B2" s="2" t="inlineStr">
        <is>
          <t>Sep. 30, 2021</t>
        </is>
      </c>
    </row>
    <row r="3">
      <c r="A3" s="3" t="inlineStr">
        <is>
          <t>Financial Risk Management [Abstract]</t>
        </is>
      </c>
    </row>
    <row r="4">
      <c r="A4" s="4" t="inlineStr">
        <is>
          <t>FINANCIAL RISK MANAGEMENT</t>
        </is>
      </c>
      <c r="B4" s="4" t="inlineStr">
        <is>
          <t xml:space="preserve">13. FINANCIAL RISK MANAGEMENT The Company’s financial instruments
consist of cash and cash equivalents, short-term investments, accounts receivable and accounts payable and accrued liabilities. The fair values of short-term investments,
accounts receivable, and accounts payable and accrued liabilities approximate their carrying values because of the short-term nature of
these instruments. Cash and cash equivalents are measured at fair value using Level 1 inputs.
a) Market Risk: Market risk is the risk that the fair
value of future cash flows of a financial instrument will fluctuate because of changes in market prices. Market prices are comprised of
four types of risk: foreign currency risk, interest rate risk, commodity price risk and equity price risk. The Company does not currently
have significant commodity price risk or equity price risk. Foreign Currency Risk Foreign currency risk is the risk
that the future cash flows or fair value of the Company’s financial instruments that are denominated in a currency that is not the
Company’s functional currency (U.S. dollar) will fluctuate due to changes in foreign exchange rates. Portions of the Company’s
cash and cash equivalents and accounts payable and accrued liabilities are denominated in Canadian dollars. Accordingly, the Company is exposed
to fluctuations in exchange rates, primarily against the Canadian dollar. As at September 30, 2021, the Company
has a net excess of Canadian dollar denominated cash and cash equivalents in excess of Canadian dollar denominated accounts payable and
accrued liabilities of C$2,443,919 which is equivalent to US$1,918,232 at the September 30, 2021 exchange rate. The Canadian dollar financial
assets generally result from holding Canadian dollar cash to settle anticipated near-term accounts payable and accrued liabilities denominated
in Canadian dollars. The Canadian dollar financial liabilities generally result from purchases of supplies and services from suppliers
in Canada. Each change of 1% in the Canadian dollar
in relation to the U.S. dollar results in a gain or loss, with a corresponding effect on cash flows, of $19,182 based on the September
30, 2021 net Canadian dollar assets (liabilities) position. During the three months ended September 30, 2021, the Company recorded foreign
exchange loss of $83,800 (2020 – $ Nil Interest Rate Risk: Interest rate risk is the risk that
future cash flows will fluctuate as a result of changes in market interest rates. As at September 30, 2021, holdings of cash and cash
equivalents of $7,109,169 (June 30, 2021 - $7,053,329) are subject to floating interest rates. The balance of the Company’s cash
holdings of $8,234,736 (June 30, 2021 - $309,796) are non-interest bearing. As at September 30, 2021, the Company
held variable rate guaranteed investment certificates, with one-year terms, with face value of $45,132 (June 30, 2021 - $46,391). The Company’s current policy
is to invest excess cash in guaranteed investment certificates or interest-bearing accounts of major Canadian chartered banks or credit
unions with comparable credit ratings. The Company regularly monitors compliance to its cash management policy.
b) Credit Risk: Credit risk is the risk of financial
loss to the Company if a customer or a counter party to a financial instrument fails to meet its contractual obligations. Financial instruments
which are potentially subject to credit risk for the Company consist primarily of cash and cash equivalents, short-term investments and
loan receivable. Cash and cash equivalents and short-term investments are maintained with financial institutions of reputable credit and
may be redeemed upon demand. In the normal course of business, the Company does not provide third party loans. The loan receivable as
at September 30, 2021 was issued in conjunction with the planned acquisition of the payee, BayMedica, Inc. (see Note 14).
The carrying amount of financial assets
represents the maximum credit exposure. Credit risk exposure is limited through maintaining cash and cash equivalents and short-term investments
with high-credit quality financial institutions and management considers this risk to be minimal for all cash and cash equivalents and
short-term investments assets based on changes that are reasonably possible at each reporting date.
c)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As at September 30, 2021, the Company has cash and cash equivalents
and short-term investments of $15,389,129 (June 30, 2021 - $7,409,588), current liabilities of $1,927,001 (June 30, 2021 - $2,215,361)
and a working capital surplus of $14,049,322 (June 30, 2021 - $6,162,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1</t>
        </is>
      </c>
      <c r="C1" s="2" t="inlineStr">
        <is>
          <t>Jun. 30, 2021</t>
        </is>
      </c>
    </row>
    <row r="2">
      <c r="A2" s="3" t="inlineStr">
        <is>
          <t>Current</t>
        </is>
      </c>
    </row>
    <row r="3">
      <c r="A3" s="4" t="inlineStr">
        <is>
          <t>Cash and cash equivalents</t>
        </is>
      </c>
      <c r="B3" s="6" t="n">
        <v>15343905</v>
      </c>
      <c r="C3" s="6" t="n">
        <v>7363126</v>
      </c>
    </row>
    <row r="4">
      <c r="A4" s="4" t="inlineStr">
        <is>
          <t>Short-term investments</t>
        </is>
      </c>
      <c r="B4" s="5" t="n">
        <v>45224</v>
      </c>
      <c r="C4" s="5" t="n">
        <v>46462</v>
      </c>
    </row>
    <row r="5">
      <c r="A5" s="4" t="inlineStr">
        <is>
          <t>Accounts receivable</t>
        </is>
      </c>
      <c r="B5" s="5" t="n">
        <v>14842</v>
      </c>
      <c r="C5" s="5" t="n">
        <v>11919</v>
      </c>
    </row>
    <row r="6">
      <c r="A6" s="4" t="inlineStr">
        <is>
          <t>Loan receivable</t>
        </is>
      </c>
      <c r="B6" s="5" t="n">
        <v>250000</v>
      </c>
    </row>
    <row r="7">
      <c r="A7" s="4" t="inlineStr">
        <is>
          <t>Prepaids and other assets</t>
        </is>
      </c>
      <c r="B7" s="5" t="n">
        <v>322352</v>
      </c>
      <c r="C7" s="5" t="n">
        <v>956762</v>
      </c>
    </row>
    <row r="8">
      <c r="A8" s="4" t="inlineStr">
        <is>
          <t>Total current assets</t>
        </is>
      </c>
      <c r="B8" s="5" t="n">
        <v>15976323</v>
      </c>
      <c r="C8" s="5" t="n">
        <v>8378269</v>
      </c>
    </row>
    <row r="9">
      <c r="A9" s="3" t="inlineStr">
        <is>
          <t>Non-Current</t>
        </is>
      </c>
    </row>
    <row r="10">
      <c r="A10" s="4" t="inlineStr">
        <is>
          <t>Property and equipment, net</t>
        </is>
      </c>
      <c r="B10" s="5" t="n">
        <v>304934</v>
      </c>
      <c r="C10" s="5" t="n">
        <v>326595</v>
      </c>
    </row>
    <row r="11">
      <c r="A11" s="4" t="inlineStr">
        <is>
          <t>Intangible assets, net</t>
        </is>
      </c>
      <c r="B11" s="5" t="n">
        <v>1037382</v>
      </c>
      <c r="C11" s="5" t="n">
        <v>1061697</v>
      </c>
    </row>
    <row r="12">
      <c r="A12" s="4" t="inlineStr">
        <is>
          <t>Other assets</t>
        </is>
      </c>
      <c r="B12" s="5" t="n">
        <v>8625</v>
      </c>
      <c r="C12" s="5" t="n">
        <v>14655</v>
      </c>
    </row>
    <row r="13">
      <c r="A13" s="4" t="inlineStr">
        <is>
          <t>Total Assets</t>
        </is>
      </c>
      <c r="B13" s="5" t="n">
        <v>17327264</v>
      </c>
      <c r="C13" s="5" t="n">
        <v>9781216</v>
      </c>
    </row>
    <row r="14">
      <c r="A14" s="3" t="inlineStr">
        <is>
          <t>Current</t>
        </is>
      </c>
    </row>
    <row r="15">
      <c r="A15" s="4" t="inlineStr">
        <is>
          <t>Accounts payables and accrued liabilities</t>
        </is>
      </c>
      <c r="B15" s="5" t="n">
        <v>1844769</v>
      </c>
      <c r="C15" s="5" t="n">
        <v>2134878</v>
      </c>
    </row>
    <row r="16">
      <c r="A16" s="4" t="inlineStr">
        <is>
          <t>Current portion of lease obligations</t>
        </is>
      </c>
      <c r="B16" s="5" t="n">
        <v>82232</v>
      </c>
      <c r="C16" s="5" t="n">
        <v>80483</v>
      </c>
    </row>
    <row r="17">
      <c r="A17" s="4" t="inlineStr">
        <is>
          <t>Total current liabilities</t>
        </is>
      </c>
      <c r="B17" s="5" t="n">
        <v>1927001</v>
      </c>
      <c r="C17" s="5" t="n">
        <v>2215361</v>
      </c>
    </row>
    <row r="18">
      <c r="A18" s="3" t="inlineStr">
        <is>
          <t>Non-current</t>
        </is>
      </c>
    </row>
    <row r="19">
      <c r="A19" s="4" t="inlineStr">
        <is>
          <t>Lease obligations</t>
        </is>
      </c>
      <c r="B19" s="5" t="n">
        <v>178591</v>
      </c>
      <c r="C19" s="5" t="n">
        <v>189288</v>
      </c>
    </row>
    <row r="20">
      <c r="A20" s="4" t="inlineStr">
        <is>
          <t>Total Liabilities</t>
        </is>
      </c>
      <c r="B20" s="5" t="n">
        <v>2105592</v>
      </c>
      <c r="C20" s="5" t="n">
        <v>2404649</v>
      </c>
    </row>
    <row r="21">
      <c r="A21" s="3" t="inlineStr">
        <is>
          <t>Shareholders’ Equity</t>
        </is>
      </c>
    </row>
    <row r="22">
      <c r="A22" s="4" t="inlineStr">
        <is>
          <t>Common shares, no par value, unlimited authorized shares: 10,327,034 (June 30, 2021 - 8,050,707) issued and outstanding</t>
        </is>
      </c>
      <c r="B22" s="5" t="n">
        <v>63686724</v>
      </c>
      <c r="C22" s="5" t="n">
        <v>60587417</v>
      </c>
    </row>
    <row r="23">
      <c r="A23" s="4" t="inlineStr">
        <is>
          <t>Additional paid-in capital</t>
        </is>
      </c>
      <c r="B23" s="5" t="n">
        <v>29230464</v>
      </c>
      <c r="C23" s="5" t="n">
        <v>21513051</v>
      </c>
    </row>
    <row r="24">
      <c r="A24" s="4" t="inlineStr">
        <is>
          <t>Accumulated deficit</t>
        </is>
      </c>
      <c r="B24" s="5" t="n">
        <v>-77824085</v>
      </c>
      <c r="C24" s="5" t="n">
        <v>-74852470</v>
      </c>
    </row>
    <row r="25">
      <c r="A25" s="4" t="inlineStr">
        <is>
          <t>Accumulated other comprehensive income</t>
        </is>
      </c>
      <c r="B25" s="5" t="n">
        <v>128569</v>
      </c>
      <c r="C25" s="5" t="n">
        <v>128569</v>
      </c>
    </row>
    <row r="26">
      <c r="A26" s="4" t="inlineStr">
        <is>
          <t>Total Shareholders’ Equity</t>
        </is>
      </c>
      <c r="B26" s="5" t="n">
        <v>15221672</v>
      </c>
      <c r="C26" s="5" t="n">
        <v>7376567</v>
      </c>
    </row>
    <row r="27">
      <c r="A27" s="4" t="inlineStr">
        <is>
          <t>Total Liabilities and Shareholders’ Equity</t>
        </is>
      </c>
      <c r="B27" s="5" t="n">
        <v>17327264</v>
      </c>
      <c r="C27" s="5" t="n">
        <v>9781216</v>
      </c>
    </row>
    <row r="28">
      <c r="A28" s="4" t="inlineStr">
        <is>
          <t>Commitments and Contingencies (Note 12)</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14. SUBSEQUENT EVENTS On October 13, 2021, the Company completed
the previously announced acquisition of BayMedica, a private company based in the U.S. that specializes in the manufacturing and commercialization
of rare cannabinoids. The Company acquired 100% of BayMedica in exchange for 2.05 million common shares issued to BayMedica’s equity
and convertible debt holders, subject to a six-month contractual hold period and $1 million to be held in escrow, subject to cancellation,
to satisfy certain potential post-closing indemnification and other claims that InMed may have under the definitive agreement in the six-
and twelve-month periods following the closing. Subsequent to September
30, 2021, the Company provided an additional $175,000 short-term loan to BayMedica on terms similar to the September 25, 2021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a) Basis of Presentation These
unaudited condensed consolidated interim financial statements have been prepared in accordance with generally accepted accounting principles
as applied in the United States (“US GAAP”) and pursuant to the rules and regulations of the United State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June 30, 2021. These unaudited condensed consolidated
interim financial statements reflect all adjustment, consisting solely of normal recurring adjustments, which, in the opinion of management,
are necessary for a fair presentation of results for the interim periods presented. The results of operations for the three months ended
September 30, 2021 and 2020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for the year ended June 30, 2021. The
functional currency of the Company and its subsidiaries is the U.S. Dollar. These condensed consolidated interim financial statements
are presented in U.S. Dollars. References to “$” and “US$” are to United States (“U.S.”) dollars
and references to “C$” are to Canadian dollars. </t>
        </is>
      </c>
    </row>
    <row r="5">
      <c r="A5" s="4" t="inlineStr">
        <is>
          <t>Use of Estimates</t>
        </is>
      </c>
      <c r="B5" s="4" t="inlineStr">
        <is>
          <t xml:space="preserve">(b)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densed consolidated interim financial statements are the estimate of useful life of intangible
assets, the application of the going concern assumption, the impairment assessment for long-lived assets, and determining the fair value
of share-based payments and warrants. COVID-19
impacts On
March 11, 2020 the COVID-19 outbreak was declared a pandemic by the World Health Organization.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densed consolidated interim financial statements. While there was no material impact to the Company’s
condensed consolidated interim financial statements as of and for the three months ended September 30, 2021, the Company’s
future assessment of the magnitude and duration of COVID-19, as well as other factors, could result in a material impact to the Company’s
consolidated financial statements in future reporting periods. </t>
        </is>
      </c>
    </row>
    <row r="6">
      <c r="A6" s="4" t="inlineStr">
        <is>
          <t>Recent Accounting Pronouncements Not Yet Adopted</t>
        </is>
      </c>
      <c r="B6" s="4" t="inlineStr">
        <is>
          <t>(c) Recent Accounting Pronouncements Not Yet Adopted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June
30,
$ $
Right of Use Asset
(lease) 439,321 439,321
Equipment 66,888 66,888
Leasehold
Improvements 42,986 42,986
Property
and equipment 549,195 549,195
Less:
accumulated depreciation (244,261 ) (222,600 )
Property
and equipment, net 304,934 326,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2021 June 30,
$ $
Intellectual property 1,736,420 1,736,420
Less: accumulated amortization (699,038 ) (674,723 )
Intangible assets, net 1,037,382 1,061,697 </t>
        </is>
      </c>
    </row>
    <row r="5">
      <c r="A5" s="4" t="inlineStr">
        <is>
          <t>Schedule of amortization expense</t>
        </is>
      </c>
      <c r="B5" s="4" t="inlineStr">
        <is>
          <t xml:space="preserve">$
2022 96,468
2023 96,468
2024 96,468
2025 96,468
2026 96,468
482,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September 30, 2021 June 30,
$ $
Trade payables 1,255,946 775,129
Accrued research and development expenses 178,117 309,901
Employee compensation, benefits and related accruals 273,154 880,207
Accrued general and administrative expenses 137,552 169,641
Accounts payable and accrued liabilities 1,844,769 2,134,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 Capital and Reserves (Tables)</t>
        </is>
      </c>
      <c r="B1" s="2" t="inlineStr">
        <is>
          <t>3 Months Ended</t>
        </is>
      </c>
    </row>
    <row r="2">
      <c r="B2" s="2" t="inlineStr">
        <is>
          <t>Sep. 30, 2021</t>
        </is>
      </c>
    </row>
    <row r="3">
      <c r="A3" s="3" t="inlineStr">
        <is>
          <t>Share Capital And Reserves [Abstract]</t>
        </is>
      </c>
    </row>
    <row r="4">
      <c r="A4" s="4" t="inlineStr">
        <is>
          <t>Schedule of common shares</t>
        </is>
      </c>
      <c r="B4" s="4" t="inlineStr">
        <is>
          <t xml:space="preserve">Transaction Description Number Issue Price Total
Private placement – Shares 890,000 $ 2.973 $ 2,645,970
Private placement - Pre-funded warrants 3,146,327 $ 2.9729 9,353,716
Gross Proceeds $ 11,999,686
Allocated to Additional Paid-in Capital (10,540,635 )
$ 1,459,051
Share issuance costs - $ - $ (247,336 ) </t>
        </is>
      </c>
    </row>
    <row r="5">
      <c r="A5" s="4" t="inlineStr">
        <is>
          <t>Schedule of changes in share purchase warrants</t>
        </is>
      </c>
      <c r="B5" s="4" t="inlineStr">
        <is>
          <t xml:space="preserve">Number Weighted Aggregate
Balance as at June 30, 2021 2,473,000 $ 5.04 -
Granted 4,036,327 $ 2.848 -
Balance as at September 30, 2021 6,509,327 $ 3.68 -
Number Weighted Average Aggregate
Balance as at June 30, 2021 - - -
Granted 302,725 $ 3.7163 -
Balance as at September 30, 2021 302,725 $ 3.716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Sep. 30, 2021</t>
        </is>
      </c>
    </row>
    <row r="3">
      <c r="A3" s="3" t="inlineStr">
        <is>
          <t>Share-based Payment Arrangement [Abstract]</t>
        </is>
      </c>
    </row>
    <row r="4">
      <c r="A4" s="4" t="inlineStr">
        <is>
          <t>Schedule of options activity</t>
        </is>
      </c>
      <c r="B4" s="4" t="inlineStr">
        <is>
          <t xml:space="preserve">Number Weighted
Balance as at June 30, 2021 912,006 $ 8.61
Balance as at September 30, 2021 912,006 $ 8.38
September 30, 2021:
Vested and exercisable 615,625 $ 10.90
Unvested 296,381 $ 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Obligations (Tables)</t>
        </is>
      </c>
      <c r="B1" s="2" t="inlineStr">
        <is>
          <t>3 Months Ended</t>
        </is>
      </c>
    </row>
    <row r="2">
      <c r="B2" s="2" t="inlineStr">
        <is>
          <t>Sep. 30, 2021</t>
        </is>
      </c>
    </row>
    <row r="3">
      <c r="A3" s="3" t="inlineStr">
        <is>
          <t>Leases [Abstract]</t>
        </is>
      </c>
    </row>
    <row r="4">
      <c r="A4" s="4" t="inlineStr">
        <is>
          <t>Schedule of operating leases obligations</t>
        </is>
      </c>
      <c r="B4" s="4" t="inlineStr">
        <is>
          <t xml:space="preserve">Lease obligations recognized as at July 1, 2019 $ 385,057
Discounted using the incremental borrowing rate at July 1, 2019 8 %
Estimated annual variable lease payments not included in lease obligations $ 59,983 </t>
        </is>
      </c>
    </row>
    <row r="5">
      <c r="A5" s="4" t="inlineStr">
        <is>
          <t>Schedule of minimum lease payments</t>
        </is>
      </c>
      <c r="B5" s="4" t="inlineStr">
        <is>
          <t xml:space="preserve">Maturity Analysis September 30,
Less than one year $ 158,452
One to five years 309,592
More than five years -
Total undiscounted lease liabilities $ 468,044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Share (Tables)</t>
        </is>
      </c>
      <c r="B1" s="2" t="inlineStr">
        <is>
          <t>3 Months Ended</t>
        </is>
      </c>
    </row>
    <row r="2">
      <c r="B2" s="2" t="inlineStr">
        <is>
          <t>Sep. 30, 2021</t>
        </is>
      </c>
    </row>
    <row r="3">
      <c r="A3" s="3" t="inlineStr">
        <is>
          <t>Earnings Per Share [Abstract]</t>
        </is>
      </c>
    </row>
    <row r="4">
      <c r="A4" s="4" t="inlineStr">
        <is>
          <t>Schedule of weighted average number of common shares</t>
        </is>
      </c>
      <c r="B4" s="4" t="inlineStr">
        <is>
          <t xml:space="preserve">Three Months Ended
2021 2020
$ $
Net loss for the period (2,971,615 ) (1,599,079 )
Basic and diluted loss per share (0.25 ) (0.31 )
Weighted average number of common shares - basic and diluted 12,047,555 5,220,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rporate Information and Continuing Operations (Details) - USD ($) $ in Millions</t>
        </is>
      </c>
      <c r="B1" s="2" t="inlineStr">
        <is>
          <t>3 Months Ended</t>
        </is>
      </c>
    </row>
    <row r="2">
      <c r="B2" s="2" t="inlineStr">
        <is>
          <t>Sep. 30, 2021</t>
        </is>
      </c>
      <c r="C2" s="2" t="inlineStr">
        <is>
          <t>Sep. 30, 2020</t>
        </is>
      </c>
      <c r="D2" s="2" t="inlineStr">
        <is>
          <t>Jun. 30, 2021</t>
        </is>
      </c>
    </row>
    <row r="3">
      <c r="A3" s="3" t="inlineStr">
        <is>
          <t>Accounting Policies [Abstract]</t>
        </is>
      </c>
    </row>
    <row r="4">
      <c r="A4" s="4" t="inlineStr">
        <is>
          <t>Net losses</t>
        </is>
      </c>
      <c r="B4" s="6" t="n">
        <v>3</v>
      </c>
      <c r="C4" s="8" t="n">
        <v>1.6</v>
      </c>
    </row>
    <row r="5">
      <c r="A5" s="4" t="inlineStr">
        <is>
          <t>Accumulated deficit</t>
        </is>
      </c>
      <c r="B5" s="9" t="n">
        <v>-77.8</v>
      </c>
      <c r="D5" s="8" t="n">
        <v>74.90000000000001</v>
      </c>
    </row>
    <row r="6">
      <c r="A6" s="4" t="inlineStr">
        <is>
          <t>Cash and cash equivalents</t>
        </is>
      </c>
      <c r="B6" s="8" t="n">
        <v>1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s) - $ / shares</t>
        </is>
      </c>
      <c r="B1" s="2" t="inlineStr">
        <is>
          <t>3 Months Ended</t>
        </is>
      </c>
      <c r="C1" s="2" t="inlineStr">
        <is>
          <t>12 Months Ended</t>
        </is>
      </c>
    </row>
    <row r="2">
      <c r="B2" s="2" t="inlineStr">
        <is>
          <t>Sep. 30, 2021</t>
        </is>
      </c>
      <c r="C2" s="2" t="inlineStr">
        <is>
          <t>Jun. 30, 2021</t>
        </is>
      </c>
    </row>
    <row r="3">
      <c r="A3" s="3" t="inlineStr">
        <is>
          <t>Statement of Financial Position [Abstract]</t>
        </is>
      </c>
    </row>
    <row r="4">
      <c r="A4" s="4" t="inlineStr">
        <is>
          <t>Common stock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10327034</v>
      </c>
      <c r="C6" s="5" t="n">
        <v>8050707</v>
      </c>
    </row>
    <row r="7">
      <c r="A7" s="4" t="inlineStr">
        <is>
          <t>Common stock, shares outstanding</t>
        </is>
      </c>
      <c r="B7" s="5" t="n">
        <v>10327034</v>
      </c>
      <c r="C7" s="5" t="n">
        <v>805070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s>
  <sheetData>
    <row r="1">
      <c r="A1" s="1" t="inlineStr">
        <is>
          <t>Loan Receivable (Details) - USD ($)</t>
        </is>
      </c>
      <c r="B1" s="2" t="inlineStr">
        <is>
          <t>1 Months Ended</t>
        </is>
      </c>
      <c r="D1" s="2" t="inlineStr">
        <is>
          <t>3 Months Ended</t>
        </is>
      </c>
    </row>
    <row r="2">
      <c r="B2" s="2" t="inlineStr">
        <is>
          <t>Sep. 25, 2021</t>
        </is>
      </c>
      <c r="C2" s="2" t="inlineStr">
        <is>
          <t>Jun. 30, 2020</t>
        </is>
      </c>
      <c r="D2" s="2" t="inlineStr">
        <is>
          <t>Sep. 30, 2021</t>
        </is>
      </c>
    </row>
    <row r="3">
      <c r="A3" s="3" t="inlineStr">
        <is>
          <t>Loan Receivable (Details) [Line Items]</t>
        </is>
      </c>
    </row>
    <row r="4">
      <c r="A4" s="4" t="inlineStr">
        <is>
          <t>Case interest accrues rate</t>
        </is>
      </c>
      <c r="D4" s="4" t="inlineStr">
        <is>
          <t>15.00%</t>
        </is>
      </c>
    </row>
    <row r="5">
      <c r="A5" s="4" t="inlineStr">
        <is>
          <t>Loan macurity term</t>
        </is>
      </c>
      <c r="D5" s="4" t="inlineStr">
        <is>
          <t>1 year</t>
        </is>
      </c>
    </row>
    <row r="6">
      <c r="A6" s="4" t="inlineStr">
        <is>
          <t>BayMedica Inc. [Member]</t>
        </is>
      </c>
    </row>
    <row r="7">
      <c r="A7" s="3" t="inlineStr">
        <is>
          <t>Loan Receivable (Details) [Line Items]</t>
        </is>
      </c>
    </row>
    <row r="8">
      <c r="A8" s="4" t="inlineStr">
        <is>
          <t>Short-term loan</t>
        </is>
      </c>
      <c r="B8" s="6" t="n">
        <v>250000</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Net (Details) - USD ($)</t>
        </is>
      </c>
      <c r="B1" s="2" t="inlineStr">
        <is>
          <t>3 Months Ended</t>
        </is>
      </c>
    </row>
    <row r="2">
      <c r="B2" s="2" t="inlineStr">
        <is>
          <t>Sep. 30, 2021</t>
        </is>
      </c>
      <c r="C2" s="2" t="inlineStr">
        <is>
          <t>Sep. 30, 2020</t>
        </is>
      </c>
    </row>
    <row r="3">
      <c r="A3" s="3" t="inlineStr">
        <is>
          <t>Property, Plant and Equipment [Abstract]</t>
        </is>
      </c>
    </row>
    <row r="4">
      <c r="A4" s="4" t="inlineStr">
        <is>
          <t>Depreciation expense on property equipment</t>
        </is>
      </c>
      <c r="B4" s="6" t="n">
        <v>4217</v>
      </c>
      <c r="C4" s="6" t="n">
        <v>6384</v>
      </c>
    </row>
    <row r="5">
      <c r="A5" s="4" t="inlineStr">
        <is>
          <t>Depreciation expense related to right of use asset</t>
        </is>
      </c>
      <c r="B5" s="6" t="n">
        <v>21343</v>
      </c>
      <c r="C5" s="6" t="n">
        <v>213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Sep. 30, 2021</t>
        </is>
      </c>
      <c r="C1" s="2" t="inlineStr">
        <is>
          <t>Jun. 30, 2021</t>
        </is>
      </c>
    </row>
    <row r="2">
      <c r="A2" s="3" t="inlineStr">
        <is>
          <t>Property, Plant and Equipment [Line Items]</t>
        </is>
      </c>
    </row>
    <row r="3">
      <c r="A3" s="4" t="inlineStr">
        <is>
          <t>Property and equipment, gross</t>
        </is>
      </c>
      <c r="B3" s="6" t="n">
        <v>549195</v>
      </c>
      <c r="C3" s="6" t="n">
        <v>549195</v>
      </c>
    </row>
    <row r="4">
      <c r="A4" s="4" t="inlineStr">
        <is>
          <t>Less: accumulated depreciation</t>
        </is>
      </c>
      <c r="B4" s="5" t="n">
        <v>-244261</v>
      </c>
      <c r="C4" s="5" t="n">
        <v>-222600</v>
      </c>
    </row>
    <row r="5">
      <c r="A5" s="4" t="inlineStr">
        <is>
          <t>Property and equipment, net</t>
        </is>
      </c>
      <c r="B5" s="5" t="n">
        <v>304934</v>
      </c>
      <c r="C5" s="5" t="n">
        <v>326595</v>
      </c>
    </row>
    <row r="6">
      <c r="A6" s="4" t="inlineStr">
        <is>
          <t>Right-of-Use Asset (lease) [Member]</t>
        </is>
      </c>
    </row>
    <row r="7">
      <c r="A7" s="3" t="inlineStr">
        <is>
          <t>Property, Plant and Equipment [Line Items]</t>
        </is>
      </c>
    </row>
    <row r="8">
      <c r="A8" s="4" t="inlineStr">
        <is>
          <t>Property and equipment, gross</t>
        </is>
      </c>
      <c r="B8" s="5" t="n">
        <v>439321</v>
      </c>
      <c r="C8" s="5" t="n">
        <v>439321</v>
      </c>
    </row>
    <row r="9">
      <c r="A9" s="4" t="inlineStr">
        <is>
          <t>Equipment [Member]</t>
        </is>
      </c>
    </row>
    <row r="10">
      <c r="A10" s="3" t="inlineStr">
        <is>
          <t>Property, Plant and Equipment [Line Items]</t>
        </is>
      </c>
    </row>
    <row r="11">
      <c r="A11" s="4" t="inlineStr">
        <is>
          <t>Property and equipment, gross</t>
        </is>
      </c>
      <c r="B11" s="5" t="n">
        <v>66888</v>
      </c>
      <c r="C11" s="5" t="n">
        <v>66888</v>
      </c>
    </row>
    <row r="12">
      <c r="A12" s="4" t="inlineStr">
        <is>
          <t>Leasehold Improvements [Member]</t>
        </is>
      </c>
    </row>
    <row r="13">
      <c r="A13" s="3" t="inlineStr">
        <is>
          <t>Property, Plant and Equipment [Line Items]</t>
        </is>
      </c>
    </row>
    <row r="14">
      <c r="A14" s="4" t="inlineStr">
        <is>
          <t>Property and equipment, gross</t>
        </is>
      </c>
      <c r="B14" s="6" t="n">
        <v>42986</v>
      </c>
      <c r="C14" s="6" t="n">
        <v>429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7" customWidth="1" min="2" max="2"/>
    <col width="14" customWidth="1" min="3" max="3"/>
  </cols>
  <sheetData>
    <row r="1">
      <c r="A1" s="1" t="inlineStr">
        <is>
          <t>Intangible Assets, Net (Details) - USD ($)</t>
        </is>
      </c>
      <c r="B1" s="2" t="inlineStr">
        <is>
          <t>3 Months Ended</t>
        </is>
      </c>
    </row>
    <row r="2">
      <c r="B2" s="2" t="inlineStr">
        <is>
          <t>Sep. 30, 2021</t>
        </is>
      </c>
      <c r="C2" s="2" t="inlineStr">
        <is>
          <t>Sep. 30, 2020</t>
        </is>
      </c>
    </row>
    <row r="3">
      <c r="A3" s="3" t="inlineStr">
        <is>
          <t>Intangible Assets, Net (Details) [Line Items]</t>
        </is>
      </c>
    </row>
    <row r="4">
      <c r="A4" s="4" t="inlineStr">
        <is>
          <t>Estimated useful life</t>
        </is>
      </c>
      <c r="B4" s="4" t="inlineStr">
        <is>
          <t>18 years</t>
        </is>
      </c>
    </row>
    <row r="5">
      <c r="A5" s="4" t="inlineStr">
        <is>
          <t>Amortization expense on intangible assets</t>
        </is>
      </c>
      <c r="B5" s="6" t="n">
        <v>24315</v>
      </c>
      <c r="C5" s="6" t="n">
        <v>21597</v>
      </c>
    </row>
    <row r="6">
      <c r="A6" s="4" t="inlineStr">
        <is>
          <t>Intellectual property [Member]</t>
        </is>
      </c>
    </row>
    <row r="7">
      <c r="A7" s="3" t="inlineStr">
        <is>
          <t>Intangible Assets, Net (Details) [Line Items]</t>
        </is>
      </c>
    </row>
    <row r="8">
      <c r="A8" s="4" t="inlineStr">
        <is>
          <t>Estimated remaining useful life</t>
        </is>
      </c>
      <c r="B8" s="4" t="inlineStr">
        <is>
          <t>10 years 10 months 24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Sep. 30, 2021</t>
        </is>
      </c>
      <c r="C1" s="2" t="inlineStr">
        <is>
          <t>Jun. 30, 2021</t>
        </is>
      </c>
    </row>
    <row r="2">
      <c r="A2" s="3" t="inlineStr">
        <is>
          <t>Schedule of intangible assets [Abstract]</t>
        </is>
      </c>
    </row>
    <row r="3">
      <c r="A3" s="4" t="inlineStr">
        <is>
          <t>Intellectual property</t>
        </is>
      </c>
      <c r="B3" s="6" t="n">
        <v>1736420</v>
      </c>
      <c r="C3" s="6" t="n">
        <v>1736420</v>
      </c>
    </row>
    <row r="4">
      <c r="A4" s="4" t="inlineStr">
        <is>
          <t>Less: accumulated amortization</t>
        </is>
      </c>
      <c r="B4" s="5" t="n">
        <v>-699038</v>
      </c>
      <c r="C4" s="5" t="n">
        <v>-674723</v>
      </c>
    </row>
    <row r="5">
      <c r="A5" s="4" t="inlineStr">
        <is>
          <t>Intangible assets, net</t>
        </is>
      </c>
      <c r="B5" s="6" t="n">
        <v>1037382</v>
      </c>
      <c r="C5" s="6" t="n">
        <v>10616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Intangible Assets, Net (Details) - Schedule of amortization expense</t>
        </is>
      </c>
      <c r="B1" s="2" t="inlineStr">
        <is>
          <t>Sep. 30, 2021USD ($)</t>
        </is>
      </c>
    </row>
    <row r="2">
      <c r="A2" s="3" t="inlineStr">
        <is>
          <t>Schedule of amortization expense [Abstract]</t>
        </is>
      </c>
    </row>
    <row r="3">
      <c r="A3" s="4" t="inlineStr">
        <is>
          <t>2022</t>
        </is>
      </c>
      <c r="B3" s="6" t="n">
        <v>96468</v>
      </c>
    </row>
    <row r="4">
      <c r="A4" s="4" t="inlineStr">
        <is>
          <t>2023</t>
        </is>
      </c>
      <c r="B4" s="5" t="n">
        <v>96468</v>
      </c>
    </row>
    <row r="5">
      <c r="A5" s="4" t="inlineStr">
        <is>
          <t>2024</t>
        </is>
      </c>
      <c r="B5" s="5" t="n">
        <v>96468</v>
      </c>
    </row>
    <row r="6">
      <c r="A6" s="4" t="inlineStr">
        <is>
          <t>2025</t>
        </is>
      </c>
      <c r="B6" s="5" t="n">
        <v>96468</v>
      </c>
    </row>
    <row r="7">
      <c r="A7" s="4" t="inlineStr">
        <is>
          <t>2026</t>
        </is>
      </c>
      <c r="B7" s="5" t="n">
        <v>96468</v>
      </c>
    </row>
    <row r="8">
      <c r="A8" s="4" t="inlineStr">
        <is>
          <t>Total</t>
        </is>
      </c>
      <c r="B8" s="6" t="n">
        <v>4823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1</t>
        </is>
      </c>
      <c r="C1" s="2" t="inlineStr">
        <is>
          <t>Jun. 30, 2021</t>
        </is>
      </c>
    </row>
    <row r="2">
      <c r="A2" s="3" t="inlineStr">
        <is>
          <t>Schedule of accounts payable and accrued liabilities [Abstract]</t>
        </is>
      </c>
    </row>
    <row r="3">
      <c r="A3" s="4" t="inlineStr">
        <is>
          <t>Trade payables</t>
        </is>
      </c>
      <c r="B3" s="6" t="n">
        <v>1255946</v>
      </c>
      <c r="C3" s="6" t="n">
        <v>775129</v>
      </c>
    </row>
    <row r="4">
      <c r="A4" s="4" t="inlineStr">
        <is>
          <t>Accrued research and development expenses</t>
        </is>
      </c>
      <c r="B4" s="5" t="n">
        <v>178117</v>
      </c>
      <c r="C4" s="5" t="n">
        <v>309901</v>
      </c>
    </row>
    <row r="5">
      <c r="A5" s="4" t="inlineStr">
        <is>
          <t>Employee compensation, benefits and related accruals</t>
        </is>
      </c>
      <c r="B5" s="5" t="n">
        <v>273154</v>
      </c>
      <c r="C5" s="5" t="n">
        <v>880207</v>
      </c>
    </row>
    <row r="6">
      <c r="A6" s="4" t="inlineStr">
        <is>
          <t>Accrued general and administrative expenses</t>
        </is>
      </c>
      <c r="B6" s="5" t="n">
        <v>137552</v>
      </c>
      <c r="C6" s="5" t="n">
        <v>169641</v>
      </c>
    </row>
    <row r="7">
      <c r="A7" s="4" t="inlineStr">
        <is>
          <t>Accounts payable and accrued liabilities</t>
        </is>
      </c>
      <c r="B7" s="6" t="n">
        <v>1844769</v>
      </c>
      <c r="C7" s="6" t="n">
        <v>21348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7" customWidth="1" min="3" max="3"/>
    <col width="14" customWidth="1" min="4" max="4"/>
    <col width="80" customWidth="1" min="5" max="5"/>
  </cols>
  <sheetData>
    <row r="1">
      <c r="A1" s="1" t="inlineStr">
        <is>
          <t>Share Capital and Reserves (Details) - USD ($)</t>
        </is>
      </c>
      <c r="B1" s="2" t="inlineStr">
        <is>
          <t>Jul. 02, 2021</t>
        </is>
      </c>
      <c r="C1" s="2" t="inlineStr">
        <is>
          <t>Feb. 12, 2021</t>
        </is>
      </c>
      <c r="D1" s="2" t="inlineStr">
        <is>
          <t>Nov. 16, 2020</t>
        </is>
      </c>
      <c r="E1" s="2" t="inlineStr">
        <is>
          <t>Sep. 30, 2021</t>
        </is>
      </c>
    </row>
    <row r="2">
      <c r="A2" s="3" t="inlineStr">
        <is>
          <t>Share Capital and Reserves (Details) [Line Items]</t>
        </is>
      </c>
    </row>
    <row r="3">
      <c r="A3" s="4" t="inlineStr">
        <is>
          <t>Common shares issued</t>
        </is>
      </c>
      <c r="B3" s="5" t="n">
        <v>890000</v>
      </c>
    </row>
    <row r="4">
      <c r="A4" s="4" t="inlineStr">
        <is>
          <t>Pre-funded warrants (in Dollars)</t>
        </is>
      </c>
      <c r="B4" s="6" t="n">
        <v>3146327</v>
      </c>
    </row>
    <row r="5">
      <c r="A5" s="4" t="inlineStr">
        <is>
          <t>Gross proceeds from warrants (in Dollars)</t>
        </is>
      </c>
      <c r="B5" s="5" t="n">
        <v>11999686</v>
      </c>
    </row>
    <row r="6">
      <c r="A6" s="4" t="inlineStr">
        <is>
          <t>Share purchase warrants, description</t>
        </is>
      </c>
      <c r="E6" s="4" t="inlineStr">
        <is>
          <t>common shares and issued an aggregate of 890,000 common shares and 3,146,327 pre-funded warrants, for gross
proceeds of $11,999,686. The pre-funded warrants were determined to be common stock equivalents. Each common share and each pre-funded
warrant was sold in the offering with a warrant to purchase a common share. Transaction costs were allocated proportionally between common
shares and warrants with $247,336 allocated to common shares and the balance of $1,786,831 allocated to additional paid-in capital and
recorded as a component of shareholders’ equity in the consolidated balance sheet.
c)Share
                                            Purchase Warrants
 On
November 16, 2020, 1,780,000 warrants were issued with an exercise price of $5.11 per share, were immediately exercisable upon issuance,
and expire 6 years following the date of issuance. On
February 12, 2021, 693,000 warrants were issued with an exercise price of $4.85 per share, were exercisable 6 months following issuance,
and expire 5.5 years following the date of issuance. On
July 2, 2021, 4,036,327 warrants were issued with an exercise price of $2.848 per share, were immediately exercisable upon issuance,
and expire 5 years following the date of issuance. The pre-funded and common warrants did not meet the criteria to be classified as a
liability award and therefore were treated as an equity award and recorded as a component of shareholders’ equity in the consolidated
balance sheets. The following is a summary of changes
in share purchase warrants from July 1, 2021 to September 30, 2021: 
    Number
    Weighted
Average 
Share Price
    Aggregate
Intrinsic
Value
    Balance as at June 30, 2021
    2,473,000
    $
    5.04
             -
    Granted
    4,036,327
    $
    2.848
    -
    Balance as at September 30, 2021
    6,509,327
    $
    3.68
    -
d)Agents’
                                            Warrants On
July 2, 2021, 302,725 warrants were issued for services with an exercise price of $3.7163 per share, were immediately exercisable upon
issuance, and expire 5 years following the date of issuance.</t>
        </is>
      </c>
    </row>
    <row r="7">
      <c r="A7" s="4" t="inlineStr">
        <is>
          <t>Transaction costs allocated to common shares (in Dollars)</t>
        </is>
      </c>
      <c r="B7" s="5" t="n">
        <v>247336</v>
      </c>
    </row>
    <row r="8">
      <c r="A8" s="4" t="inlineStr">
        <is>
          <t>Transaction costs allocated to additional paid-in capital (in Dollars)</t>
        </is>
      </c>
      <c r="B8" s="6" t="n">
        <v>1786831</v>
      </c>
    </row>
    <row r="9">
      <c r="A9" s="4" t="inlineStr">
        <is>
          <t>IPO warrant issue</t>
        </is>
      </c>
      <c r="D9" s="5" t="n">
        <v>1780000</v>
      </c>
    </row>
    <row r="10">
      <c r="A10" s="4" t="inlineStr">
        <is>
          <t>Warrants exercise price (in Dollars per share)</t>
        </is>
      </c>
      <c r="B10" s="10" t="n">
        <v>2.848</v>
      </c>
      <c r="C10" s="7" t="n">
        <v>4.85</v>
      </c>
      <c r="D10" s="7" t="n">
        <v>5.11</v>
      </c>
    </row>
    <row r="11">
      <c r="A11" s="4" t="inlineStr">
        <is>
          <t>Warrants exercisable expire term</t>
        </is>
      </c>
      <c r="B11" s="4" t="inlineStr">
        <is>
          <t>5 years</t>
        </is>
      </c>
      <c r="D11" s="4" t="inlineStr">
        <is>
          <t>6 years</t>
        </is>
      </c>
    </row>
    <row r="12">
      <c r="A12" s="4" t="inlineStr">
        <is>
          <t>Warrants issued</t>
        </is>
      </c>
      <c r="B12" s="5" t="n">
        <v>4036327</v>
      </c>
      <c r="C12" s="5" t="n">
        <v>693000</v>
      </c>
    </row>
    <row r="13">
      <c r="A13" s="4" t="inlineStr">
        <is>
          <t>Warrants exercisable term</t>
        </is>
      </c>
      <c r="C13" s="4" t="inlineStr">
        <is>
          <t>6 months</t>
        </is>
      </c>
    </row>
    <row r="14">
      <c r="A14" s="4" t="inlineStr">
        <is>
          <t>Warrants expiry term</t>
        </is>
      </c>
      <c r="C14" s="4" t="inlineStr">
        <is>
          <t>5 years 6 months</t>
        </is>
      </c>
    </row>
    <row r="15">
      <c r="A15" s="4" t="inlineStr">
        <is>
          <t>Warrant [Member]</t>
        </is>
      </c>
    </row>
    <row r="16">
      <c r="A16" s="3" t="inlineStr">
        <is>
          <t>Share Capital and Reserves (Details) [Line Items]</t>
        </is>
      </c>
    </row>
    <row r="17">
      <c r="A17" s="4" t="inlineStr">
        <is>
          <t>Warrants exercise price (in Dollars per share)</t>
        </is>
      </c>
      <c r="B17" s="11" t="n">
        <v>3.7163</v>
      </c>
    </row>
    <row r="18">
      <c r="A18" s="4" t="inlineStr">
        <is>
          <t>Warrants exercisable expire term</t>
        </is>
      </c>
      <c r="B18" s="4" t="inlineStr">
        <is>
          <t>5 years</t>
        </is>
      </c>
    </row>
    <row r="19">
      <c r="A19" s="4" t="inlineStr">
        <is>
          <t>Warrants issued</t>
        </is>
      </c>
      <c r="B19" s="5" t="n">
        <v>3027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37" customWidth="1" min="2" max="2"/>
  </cols>
  <sheetData>
    <row r="1">
      <c r="A1" s="1" t="inlineStr">
        <is>
          <t>Share Capital and Reserves (Details) - Schedule of common shares</t>
        </is>
      </c>
      <c r="B1" s="2" t="inlineStr">
        <is>
          <t>3 Months Ended</t>
        </is>
      </c>
    </row>
    <row r="2">
      <c r="B2" s="2" t="inlineStr">
        <is>
          <t>Sep. 30, 2021USD ($)$ / sharesshares</t>
        </is>
      </c>
    </row>
    <row r="3">
      <c r="A3" s="3" t="inlineStr">
        <is>
          <t>Share Capital and Reserves (Details) - Schedule of common shares [Line Items]</t>
        </is>
      </c>
    </row>
    <row r="4">
      <c r="A4" s="4" t="inlineStr">
        <is>
          <t>Total</t>
        </is>
      </c>
      <c r="B4" s="6" t="n">
        <v>1459051</v>
      </c>
    </row>
    <row r="5">
      <c r="A5" s="4" t="inlineStr">
        <is>
          <t>Share issuance costs</t>
        </is>
      </c>
      <c r="B5" s="6" t="n">
        <v>-247336</v>
      </c>
    </row>
    <row r="6">
      <c r="A6" s="4" t="inlineStr">
        <is>
          <t>Private placement - Shares [Member]</t>
        </is>
      </c>
    </row>
    <row r="7">
      <c r="A7" s="3" t="inlineStr">
        <is>
          <t>Share Capital and Reserves (Details) - Schedule of common shares [Line Items]</t>
        </is>
      </c>
    </row>
    <row r="8">
      <c r="A8" s="4" t="inlineStr">
        <is>
          <t>Number of shares (in Shares) | shares</t>
        </is>
      </c>
      <c r="B8" s="5" t="n">
        <v>890000</v>
      </c>
    </row>
    <row r="9">
      <c r="A9" s="4" t="inlineStr">
        <is>
          <t>Issue Price (in Dollars per share) | $ / shares</t>
        </is>
      </c>
      <c r="B9" s="10" t="n">
        <v>2.973</v>
      </c>
    </row>
    <row r="10">
      <c r="A10" s="4" t="inlineStr">
        <is>
          <t>Total</t>
        </is>
      </c>
      <c r="B10" s="6" t="n">
        <v>2645970</v>
      </c>
    </row>
    <row r="11">
      <c r="A11" s="4" t="inlineStr">
        <is>
          <t>Private placement - Pre-funded warrants [Member]</t>
        </is>
      </c>
    </row>
    <row r="12">
      <c r="A12" s="3" t="inlineStr">
        <is>
          <t>Share Capital and Reserves (Details) - Schedule of common shares [Line Items]</t>
        </is>
      </c>
    </row>
    <row r="13">
      <c r="A13" s="4" t="inlineStr">
        <is>
          <t>Number of shares (in Shares) | shares</t>
        </is>
      </c>
      <c r="B13" s="5" t="n">
        <v>3146327</v>
      </c>
    </row>
    <row r="14">
      <c r="A14" s="4" t="inlineStr">
        <is>
          <t>Issue Price (in Dollars per share) | $ / shares</t>
        </is>
      </c>
      <c r="B14" s="11" t="n">
        <v>2.9729</v>
      </c>
    </row>
    <row r="15">
      <c r="A15" s="4" t="inlineStr">
        <is>
          <t>Total</t>
        </is>
      </c>
      <c r="B15" s="6" t="n">
        <v>9353716</v>
      </c>
    </row>
    <row r="16">
      <c r="A16" s="4" t="inlineStr">
        <is>
          <t>Gross Proceeds [Member]</t>
        </is>
      </c>
    </row>
    <row r="17">
      <c r="A17" s="3" t="inlineStr">
        <is>
          <t>Share Capital and Reserves (Details) - Schedule of common shares [Line Items]</t>
        </is>
      </c>
    </row>
    <row r="18">
      <c r="A18" s="4" t="inlineStr">
        <is>
          <t>Total</t>
        </is>
      </c>
      <c r="B18" s="5" t="n">
        <v>11999686</v>
      </c>
    </row>
    <row r="19">
      <c r="A19" s="4" t="inlineStr">
        <is>
          <t>Allocated to Additional Paid-in Capital [Member]</t>
        </is>
      </c>
    </row>
    <row r="20">
      <c r="A20" s="3" t="inlineStr">
        <is>
          <t>Share Capital and Reserves (Details) - Schedule of common shares [Line Items]</t>
        </is>
      </c>
    </row>
    <row r="21">
      <c r="A21" s="4" t="inlineStr">
        <is>
          <t>Total</t>
        </is>
      </c>
      <c r="B21" s="6" t="n">
        <v>-105406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Reserves (Details) - Schedule of changes in share purchase warrants - $ / shares</t>
        </is>
      </c>
      <c r="B1" s="2" t="inlineStr">
        <is>
          <t>3 Months Ended</t>
        </is>
      </c>
    </row>
    <row r="2">
      <c r="B2" s="2" t="inlineStr">
        <is>
          <t>Sep. 30, 2021</t>
        </is>
      </c>
      <c r="C2" s="2" t="inlineStr">
        <is>
          <t>Jun. 30, 2021</t>
        </is>
      </c>
    </row>
    <row r="3">
      <c r="A3" s="4" t="inlineStr">
        <is>
          <t>Agents Warrants [Member]</t>
        </is>
      </c>
    </row>
    <row r="4">
      <c r="A4" s="3" t="inlineStr">
        <is>
          <t>Share Capital and Reserves (Details) - Schedule of changes in share purchase warrants [Line Items]</t>
        </is>
      </c>
    </row>
    <row r="5">
      <c r="A5" s="4" t="inlineStr">
        <is>
          <t>Number of balance at ending</t>
        </is>
      </c>
      <c r="B5" s="5" t="n">
        <v>302725</v>
      </c>
    </row>
    <row r="6">
      <c r="A6" s="4" t="inlineStr">
        <is>
          <t>Weighted Average Share Price balance at ending</t>
        </is>
      </c>
      <c r="B6" s="11" t="n">
        <v>3.7163</v>
      </c>
    </row>
    <row r="7">
      <c r="A7" s="4" t="inlineStr">
        <is>
          <t>Number of granted</t>
        </is>
      </c>
      <c r="B7" s="5" t="n">
        <v>302725</v>
      </c>
    </row>
    <row r="8">
      <c r="A8" s="4" t="inlineStr">
        <is>
          <t>Weighted Average Share Price granted</t>
        </is>
      </c>
      <c r="B8" s="11" t="n">
        <v>3.7163</v>
      </c>
    </row>
    <row r="9">
      <c r="A9" s="4" t="inlineStr">
        <is>
          <t>Share Purchase Warrants [Member]</t>
        </is>
      </c>
    </row>
    <row r="10">
      <c r="A10" s="3" t="inlineStr">
        <is>
          <t>Share Capital and Reserves (Details) - Schedule of changes in share purchase warrants [Line Items]</t>
        </is>
      </c>
    </row>
    <row r="11">
      <c r="A11" s="4" t="inlineStr">
        <is>
          <t>Number of balance at ending</t>
        </is>
      </c>
      <c r="B11" s="5" t="n">
        <v>6509327</v>
      </c>
      <c r="C11" s="5" t="n">
        <v>2473000</v>
      </c>
    </row>
    <row r="12">
      <c r="A12" s="4" t="inlineStr">
        <is>
          <t>Weighted Average Share Price balance at ending</t>
        </is>
      </c>
      <c r="B12" s="7" t="n">
        <v>3.68</v>
      </c>
      <c r="C12" s="7" t="n">
        <v>5.04</v>
      </c>
    </row>
    <row r="13">
      <c r="A13" s="4" t="inlineStr">
        <is>
          <t>Number of granted</t>
        </is>
      </c>
      <c r="B13" s="5" t="n">
        <v>4036327</v>
      </c>
    </row>
    <row r="14">
      <c r="A14" s="4" t="inlineStr">
        <is>
          <t>Weighted Average Share Price granted</t>
        </is>
      </c>
      <c r="B14" s="10" t="n">
        <v>2.8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t>
        </is>
      </c>
      <c r="B1" s="2" t="inlineStr">
        <is>
          <t>3 Months Ended</t>
        </is>
      </c>
    </row>
    <row r="2">
      <c r="B2" s="2" t="inlineStr">
        <is>
          <t>Sep. 30, 2021</t>
        </is>
      </c>
      <c r="C2" s="2" t="inlineStr">
        <is>
          <t>Sep. 30, 2020</t>
        </is>
      </c>
    </row>
    <row r="3">
      <c r="A3" s="3" t="inlineStr">
        <is>
          <t>Operating Expenses</t>
        </is>
      </c>
    </row>
    <row r="4">
      <c r="A4" s="4" t="inlineStr">
        <is>
          <t>Research and development and patents</t>
        </is>
      </c>
      <c r="B4" s="6" t="n">
        <v>1491252</v>
      </c>
      <c r="C4" s="6" t="n">
        <v>911156</v>
      </c>
    </row>
    <row r="5">
      <c r="A5" s="4" t="inlineStr">
        <is>
          <t>General and administrative</t>
        </is>
      </c>
      <c r="B5" s="5" t="n">
        <v>1372867</v>
      </c>
      <c r="C5" s="5" t="n">
        <v>624788</v>
      </c>
    </row>
    <row r="6">
      <c r="A6" s="4" t="inlineStr">
        <is>
          <t>Amortization and depreciation</t>
        </is>
      </c>
      <c r="B6" s="5" t="n">
        <v>28532</v>
      </c>
      <c r="C6" s="5" t="n">
        <v>27981</v>
      </c>
    </row>
    <row r="7">
      <c r="A7" s="4" t="inlineStr">
        <is>
          <t>Total operating expenses</t>
        </is>
      </c>
      <c r="B7" s="5" t="n">
        <v>2892651</v>
      </c>
      <c r="C7" s="5" t="n">
        <v>1563925</v>
      </c>
    </row>
    <row r="8">
      <c r="A8" s="3" t="inlineStr">
        <is>
          <t>Other Income (Expense)</t>
        </is>
      </c>
    </row>
    <row r="9">
      <c r="A9" s="4" t="inlineStr">
        <is>
          <t>Interest income</t>
        </is>
      </c>
      <c r="B9" s="5" t="n">
        <v>5148</v>
      </c>
      <c r="C9" s="5" t="n">
        <v>4345</v>
      </c>
    </row>
    <row r="10">
      <c r="A10" s="4" t="inlineStr">
        <is>
          <t>Foreign exchange loss</t>
        </is>
      </c>
      <c r="B10" s="5" t="n">
        <v>-84112</v>
      </c>
      <c r="C10" s="5" t="n">
        <v>-39499</v>
      </c>
    </row>
    <row r="11">
      <c r="A11" s="4" t="inlineStr">
        <is>
          <t>Net loss for the period</t>
        </is>
      </c>
      <c r="B11" s="5" t="n">
        <v>-2971615</v>
      </c>
      <c r="C11" s="5" t="n">
        <v>-1599079</v>
      </c>
    </row>
    <row r="12">
      <c r="A12" s="3" t="inlineStr">
        <is>
          <t>Other Comprehensive Loss</t>
        </is>
      </c>
    </row>
    <row r="13">
      <c r="A13" s="4" t="inlineStr">
        <is>
          <t>Foreign currency translation gain</t>
        </is>
      </c>
      <c r="C13" s="5" t="n">
        <v>129400</v>
      </c>
    </row>
    <row r="14">
      <c r="A14" s="4" t="inlineStr">
        <is>
          <t>Total comprehensive loss for the period</t>
        </is>
      </c>
      <c r="B14" s="6" t="n">
        <v>-2971615</v>
      </c>
      <c r="C14" s="6" t="n">
        <v>-1469679</v>
      </c>
    </row>
    <row r="15">
      <c r="A15" s="3" t="inlineStr">
        <is>
          <t>Net loss per share for the period</t>
        </is>
      </c>
    </row>
    <row r="16">
      <c r="A16" s="4" t="inlineStr">
        <is>
          <t>Basic and diluted (in Dollars per share)</t>
        </is>
      </c>
      <c r="B16" s="7" t="n">
        <v>-0.25</v>
      </c>
      <c r="C16" s="7" t="n">
        <v>-0.31</v>
      </c>
    </row>
    <row r="17">
      <c r="A17" s="3" t="inlineStr">
        <is>
          <t>Weighted average outstanding common shares</t>
        </is>
      </c>
    </row>
    <row r="18">
      <c r="A18" s="4" t="inlineStr">
        <is>
          <t>Basic and diluted (in Shares)</t>
        </is>
      </c>
      <c r="B18" s="5" t="n">
        <v>12047555</v>
      </c>
      <c r="C18" s="5" t="n">
        <v>5220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24" customWidth="1" min="3" max="3"/>
    <col width="14" customWidth="1" min="4" max="4"/>
    <col width="25" customWidth="1" min="5" max="5"/>
    <col width="14" customWidth="1" min="6" max="6"/>
  </cols>
  <sheetData>
    <row r="1">
      <c r="A1" s="1" t="inlineStr">
        <is>
          <t>Share-Based Payments (Details) - USD ($)</t>
        </is>
      </c>
      <c r="B1" s="2" t="inlineStr">
        <is>
          <t>1 Months Ended</t>
        </is>
      </c>
      <c r="C1" s="2" t="inlineStr">
        <is>
          <t>3 Months Ended</t>
        </is>
      </c>
      <c r="E1" s="2" t="inlineStr">
        <is>
          <t>12 Months Ended</t>
        </is>
      </c>
    </row>
    <row r="2">
      <c r="B2" s="2" t="inlineStr">
        <is>
          <t>Mar. 24, 2017</t>
        </is>
      </c>
      <c r="C2" s="2" t="inlineStr">
        <is>
          <t>Sep. 30, 2021</t>
        </is>
      </c>
      <c r="D2" s="2" t="inlineStr">
        <is>
          <t>Sep. 30, 2020</t>
        </is>
      </c>
      <c r="E2" s="2" t="inlineStr">
        <is>
          <t>Jun. 30, 2021</t>
        </is>
      </c>
      <c r="F2" s="2" t="inlineStr">
        <is>
          <t>Jun. 30, 2020</t>
        </is>
      </c>
    </row>
    <row r="3">
      <c r="A3" s="3" t="inlineStr">
        <is>
          <t>Share-Based Payments (Details) [Line Items]</t>
        </is>
      </c>
    </row>
    <row r="4">
      <c r="A4" s="4" t="inlineStr">
        <is>
          <t>Issued and outstanding, percentage</t>
        </is>
      </c>
      <c r="B4" s="4" t="inlineStr">
        <is>
          <t>20.00%</t>
        </is>
      </c>
    </row>
    <row r="5">
      <c r="A5" s="4" t="inlineStr">
        <is>
          <t>Options shares (in Shares)</t>
        </is>
      </c>
      <c r="C5" s="5" t="n">
        <v>132137</v>
      </c>
      <c r="F5" s="5" t="n">
        <v>493387</v>
      </c>
    </row>
    <row r="6">
      <c r="A6" s="4" t="inlineStr">
        <is>
          <t>Weighted average fair value per share (in Dollars per share)</t>
        </is>
      </c>
      <c r="E6" s="7" t="n">
        <v>1.96</v>
      </c>
    </row>
    <row r="7">
      <c r="A7" s="4" t="inlineStr">
        <is>
          <t>Weighted average risk-free interest rate</t>
        </is>
      </c>
      <c r="E7" s="4" t="inlineStr">
        <is>
          <t>0.27%</t>
        </is>
      </c>
    </row>
    <row r="8">
      <c r="A8" s="4" t="inlineStr">
        <is>
          <t>Weighted average expected life</t>
        </is>
      </c>
      <c r="E8" s="4" t="inlineStr">
        <is>
          <t>3 years 2 months 12 days</t>
        </is>
      </c>
    </row>
    <row r="9">
      <c r="A9" s="4" t="inlineStr">
        <is>
          <t>Weighted average volatility rate</t>
        </is>
      </c>
      <c r="E9" s="4" t="inlineStr">
        <is>
          <t>105.88%</t>
        </is>
      </c>
    </row>
    <row r="10">
      <c r="A10" s="4" t="inlineStr">
        <is>
          <t>Weighted average dividend yield</t>
        </is>
      </c>
      <c r="E10" s="4" t="inlineStr">
        <is>
          <t>0.00%</t>
        </is>
      </c>
    </row>
    <row r="11">
      <c r="A11" s="4" t="inlineStr">
        <is>
          <t>Weighted average forfeiture rate</t>
        </is>
      </c>
      <c r="E11" s="4" t="inlineStr">
        <is>
          <t>5.00%</t>
        </is>
      </c>
    </row>
    <row r="12">
      <c r="A12" s="4" t="inlineStr">
        <is>
          <t>Share-based payment transactions</t>
        </is>
      </c>
      <c r="C12" s="6" t="n">
        <v>111142</v>
      </c>
      <c r="D12" s="6" t="n">
        <v>85407</v>
      </c>
    </row>
    <row r="13">
      <c r="A13" s="4" t="inlineStr">
        <is>
          <t>Unrecognized compensation cost</t>
        </is>
      </c>
      <c r="C13" s="6" t="n">
        <v>247519</v>
      </c>
    </row>
    <row r="14">
      <c r="A14" s="4" t="inlineStr">
        <is>
          <t>Weighted-average vesting period</t>
        </is>
      </c>
      <c r="C14" s="4" t="inlineStr">
        <is>
          <t>1 year 2 months 12 days</t>
        </is>
      </c>
    </row>
    <row r="15">
      <c r="A15" s="4" t="inlineStr">
        <is>
          <t>General and Administrative Expenses [Member]</t>
        </is>
      </c>
    </row>
    <row r="16">
      <c r="A16" s="3" t="inlineStr">
        <is>
          <t>Share-Based Payments (Details) [Line Items]</t>
        </is>
      </c>
    </row>
    <row r="17">
      <c r="A17" s="4" t="inlineStr">
        <is>
          <t>Share-based payment transactions</t>
        </is>
      </c>
      <c r="C17" s="6" t="n">
        <v>81009</v>
      </c>
      <c r="D17" s="5" t="n">
        <v>47850</v>
      </c>
    </row>
    <row r="18">
      <c r="A18" s="4" t="inlineStr">
        <is>
          <t>Research and Development Expenses [Member]</t>
        </is>
      </c>
    </row>
    <row r="19">
      <c r="A19" s="3" t="inlineStr">
        <is>
          <t>Share-Based Payments (Details) [Line Items]</t>
        </is>
      </c>
    </row>
    <row r="20">
      <c r="A20" s="4" t="inlineStr">
        <is>
          <t>Share-based payment transactions</t>
        </is>
      </c>
      <c r="C20" s="6" t="n">
        <v>30133</v>
      </c>
      <c r="D20" s="6" t="n">
        <v>3755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hare-Based Payments (Details) - Schedule of options activity - $ / shares</t>
        </is>
      </c>
      <c r="B1" s="2" t="inlineStr">
        <is>
          <t>3 Months Ended</t>
        </is>
      </c>
      <c r="C1" s="2" t="inlineStr">
        <is>
          <t>12 Months Ended</t>
        </is>
      </c>
    </row>
    <row r="2">
      <c r="B2" s="2" t="inlineStr">
        <is>
          <t>Sep. 30, 2021</t>
        </is>
      </c>
      <c r="C2" s="2" t="inlineStr">
        <is>
          <t>Jun. 30, 2021</t>
        </is>
      </c>
    </row>
    <row r="3">
      <c r="A3" s="3" t="inlineStr">
        <is>
          <t>Share-Based Payments (Details) - Schedule of options activity [Line Items]</t>
        </is>
      </c>
    </row>
    <row r="4">
      <c r="A4" s="4" t="inlineStr">
        <is>
          <t>Number of ending balance</t>
        </is>
      </c>
      <c r="C4" s="5" t="n">
        <v>912006</v>
      </c>
    </row>
    <row r="5">
      <c r="A5" s="4" t="inlineStr">
        <is>
          <t>Number of ending balance</t>
        </is>
      </c>
      <c r="B5" s="5" t="n">
        <v>912006</v>
      </c>
    </row>
    <row r="6">
      <c r="A6" s="4" t="inlineStr">
        <is>
          <t>Number of Vested and exercisable</t>
        </is>
      </c>
      <c r="B6" s="5" t="n">
        <v>615625</v>
      </c>
    </row>
    <row r="7">
      <c r="A7" s="4" t="inlineStr">
        <is>
          <t>Number of Unvested</t>
        </is>
      </c>
      <c r="B7" s="5" t="n">
        <v>296381</v>
      </c>
    </row>
    <row r="8">
      <c r="A8" s="4" t="inlineStr">
        <is>
          <t>US$ [Member]</t>
        </is>
      </c>
    </row>
    <row r="9">
      <c r="A9" s="3" t="inlineStr">
        <is>
          <t>Share-Based Payments (Details) - Schedule of options activity [Line Items]</t>
        </is>
      </c>
    </row>
    <row r="10">
      <c r="A10" s="4" t="inlineStr">
        <is>
          <t>Weighted Average Exercise Price, ending balance</t>
        </is>
      </c>
      <c r="C10" s="7" t="n">
        <v>8.609999999999999</v>
      </c>
    </row>
    <row r="11">
      <c r="A11" s="4" t="inlineStr">
        <is>
          <t>Weighted Average Exercise Price, ending balance</t>
        </is>
      </c>
      <c r="B11" s="7" t="n">
        <v>8.380000000000001</v>
      </c>
    </row>
    <row r="12">
      <c r="A12" s="4" t="inlineStr">
        <is>
          <t>Weighted Average Exercise Price, Vested and exercisable</t>
        </is>
      </c>
      <c r="B12" s="9" t="n">
        <v>10.9</v>
      </c>
    </row>
    <row r="13">
      <c r="A13" s="4" t="inlineStr">
        <is>
          <t>Weighted Average Exercise Price, Unvested</t>
        </is>
      </c>
      <c r="B13" s="7" t="n">
        <v>3.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 Obligations (Details) - USD ($)</t>
        </is>
      </c>
      <c r="B1" s="2" t="inlineStr">
        <is>
          <t>3 Months Ended</t>
        </is>
      </c>
    </row>
    <row r="2">
      <c r="B2" s="2" t="inlineStr">
        <is>
          <t>Sep. 30, 2021</t>
        </is>
      </c>
      <c r="C2" s="2" t="inlineStr">
        <is>
          <t>Jul. 01, 2019</t>
        </is>
      </c>
    </row>
    <row r="3">
      <c r="A3" s="3" t="inlineStr">
        <is>
          <t>Leases [Abstract]</t>
        </is>
      </c>
    </row>
    <row r="4">
      <c r="A4" s="4" t="inlineStr">
        <is>
          <t>Operating lease right of use asset</t>
        </is>
      </c>
      <c r="C4" s="6" t="n">
        <v>434660</v>
      </c>
    </row>
    <row r="5">
      <c r="A5" s="4" t="inlineStr">
        <is>
          <t>lease liability</t>
        </is>
      </c>
      <c r="C5" s="6" t="n">
        <v>385057</v>
      </c>
    </row>
    <row r="6">
      <c r="A6" s="4" t="inlineStr">
        <is>
          <t>Variable operating costs</t>
        </is>
      </c>
      <c r="B6" s="6" t="n">
        <v>616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Lease Obligations (Details) - Schedule of operating leases obligations</t>
        </is>
      </c>
      <c r="B1" s="2" t="inlineStr">
        <is>
          <t>Jul. 01, 2019USD ($)</t>
        </is>
      </c>
    </row>
    <row r="2">
      <c r="A2" s="3" t="inlineStr">
        <is>
          <t>Leases [Abstract]</t>
        </is>
      </c>
    </row>
    <row r="3">
      <c r="A3" s="4" t="inlineStr">
        <is>
          <t>Lease obligations recognized as at July 1, 2019</t>
        </is>
      </c>
      <c r="B3" s="6" t="n">
        <v>385057</v>
      </c>
    </row>
    <row r="4">
      <c r="A4" s="4" t="inlineStr">
        <is>
          <t>Discounted using the incremental borrowing rate at July 1, 2019</t>
        </is>
      </c>
      <c r="B4" s="4" t="inlineStr">
        <is>
          <t>8.00%</t>
        </is>
      </c>
    </row>
    <row r="5">
      <c r="A5" s="4" t="inlineStr">
        <is>
          <t>Estimated annual variable lease payments not included in lease obligations</t>
        </is>
      </c>
      <c r="B5" s="6" t="n">
        <v>599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Lease Obligations (Details) - Schedule of minimum lease payments</t>
        </is>
      </c>
      <c r="B1" s="2" t="inlineStr">
        <is>
          <t>Sep. 30, 2021USD ($)</t>
        </is>
      </c>
    </row>
    <row r="2">
      <c r="A2" s="3" t="inlineStr">
        <is>
          <t>Schedule of minimum lease payments [Abstract]</t>
        </is>
      </c>
    </row>
    <row r="3">
      <c r="A3" s="4" t="inlineStr">
        <is>
          <t>Less than one year</t>
        </is>
      </c>
      <c r="B3" s="6" t="n">
        <v>158452</v>
      </c>
    </row>
    <row r="4">
      <c r="A4" s="4" t="inlineStr">
        <is>
          <t>One to five years</t>
        </is>
      </c>
      <c r="B4" s="5" t="n">
        <v>309592</v>
      </c>
    </row>
    <row r="5">
      <c r="A5" s="4" t="inlineStr">
        <is>
          <t>More than five years</t>
        </is>
      </c>
      <c r="B5" s="4" t="inlineStr">
        <is>
          <t xml:space="preserve"> </t>
        </is>
      </c>
    </row>
    <row r="6">
      <c r="A6" s="4" t="inlineStr">
        <is>
          <t>Total undiscounted lease liabilities</t>
        </is>
      </c>
      <c r="B6" s="6" t="n">
        <v>468044</v>
      </c>
      <c r="C6" s="4" t="inlineStr">
        <is>
          <t>[1]</t>
        </is>
      </c>
    </row>
    <row r="7"/>
    <row r="8">
      <c r="A8" s="4" t="inlineStr">
        <is>
          <t>[1]</t>
        </is>
      </c>
      <c r="B8" s="4" t="inlineStr">
        <is>
          <t>Excludes estimated variable operating costs of $61,615 on an annual basis through to August 31, 2024.</t>
        </is>
      </c>
    </row>
  </sheetData>
  <mergeCells count="3">
    <mergeCell ref="B1:C1"/>
    <mergeCell ref="A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weighted average number of common shares - USD ($)</t>
        </is>
      </c>
      <c r="B1" s="2" t="inlineStr">
        <is>
          <t>3 Months Ended</t>
        </is>
      </c>
    </row>
    <row r="2">
      <c r="B2" s="2" t="inlineStr">
        <is>
          <t>Sep. 30, 2021</t>
        </is>
      </c>
      <c r="C2" s="2" t="inlineStr">
        <is>
          <t>Sep. 30, 2020</t>
        </is>
      </c>
    </row>
    <row r="3">
      <c r="A3" s="3" t="inlineStr">
        <is>
          <t>Schedule of weighted average number of common shares [Abstract]</t>
        </is>
      </c>
    </row>
    <row r="4">
      <c r="A4" s="4" t="inlineStr">
        <is>
          <t>Net loss for the period</t>
        </is>
      </c>
      <c r="B4" s="6" t="n">
        <v>-2971615</v>
      </c>
      <c r="C4" s="6" t="n">
        <v>-1599079</v>
      </c>
    </row>
    <row r="5">
      <c r="A5" s="4" t="inlineStr">
        <is>
          <t>Basic and diluted loss per share</t>
        </is>
      </c>
      <c r="B5" s="7" t="n">
        <v>-0.25</v>
      </c>
      <c r="C5" s="7" t="n">
        <v>-0.31</v>
      </c>
    </row>
    <row r="6">
      <c r="A6" s="4" t="inlineStr">
        <is>
          <t>Weighted average number of common shares - basic and diluted</t>
        </is>
      </c>
      <c r="B6" s="5" t="n">
        <v>12047555</v>
      </c>
      <c r="C6" s="5" t="n">
        <v>52207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n-Cash Transactions (Details) - USD ($)</t>
        </is>
      </c>
      <c r="B1" s="2" t="inlineStr">
        <is>
          <t>Jun. 02, 2021</t>
        </is>
      </c>
      <c r="C1" s="2" t="inlineStr">
        <is>
          <t>Sep. 30, 2021</t>
        </is>
      </c>
      <c r="D1" s="2" t="inlineStr">
        <is>
          <t>Sep. 30, 2020</t>
        </is>
      </c>
    </row>
    <row r="2">
      <c r="A2" s="3" t="inlineStr">
        <is>
          <t>Non Cash Transactions [Abstract]</t>
        </is>
      </c>
    </row>
    <row r="3">
      <c r="A3" s="4" t="inlineStr">
        <is>
          <t>Fair value of warrants issued to placement agent</t>
        </is>
      </c>
      <c r="B3" s="6" t="n">
        <v>739920</v>
      </c>
    </row>
    <row r="4">
      <c r="A4" s="4" t="inlineStr">
        <is>
          <t>Unpaid financing costs</t>
        </is>
      </c>
      <c r="C4" s="6" t="n">
        <v>179118</v>
      </c>
      <c r="D4" s="6" t="n">
        <v>1717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3 Months Ended</t>
        </is>
      </c>
    </row>
    <row r="2">
      <c r="B2" s="2" t="inlineStr">
        <is>
          <t>Sep. 30, 2021</t>
        </is>
      </c>
      <c r="C2" s="2" t="inlineStr">
        <is>
          <t>Jun. 30, 2021</t>
        </is>
      </c>
    </row>
    <row r="3">
      <c r="A3" s="3" t="inlineStr">
        <is>
          <t>Commitments and Contingencies Disclosure [Abstract]</t>
        </is>
      </c>
    </row>
    <row r="4">
      <c r="A4" s="4" t="inlineStr">
        <is>
          <t>Materials and research services</t>
        </is>
      </c>
      <c r="B4" s="6" t="n">
        <v>3071450</v>
      </c>
    </row>
    <row r="5">
      <c r="A5" s="4" t="inlineStr">
        <is>
          <t>Guaranteed investment</t>
        </is>
      </c>
      <c r="B5" s="6" t="n">
        <v>45132</v>
      </c>
      <c r="C5" s="6" t="n">
        <v>46391</v>
      </c>
    </row>
    <row r="6">
      <c r="A6" s="4" t="inlineStr">
        <is>
          <t>Description of stock issued</t>
        </is>
      </c>
      <c r="B6" s="4" t="inlineStr">
        <is>
          <t>the Company is committed to issue, subject to regulatory approval, up to 17,500 warrants to purchase 17,500 common
shares upon the achievement of certain milestones. The exercise price of the warrants will be equal to the five-day VWAP of the common
shares prior to each milestone achievement and the warrants will be exercisable for a period of three years for issuance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Financial Risk Management (Details)</t>
        </is>
      </c>
      <c r="B1" s="2" t="inlineStr">
        <is>
          <t>3 Months Ended</t>
        </is>
      </c>
    </row>
    <row r="2">
      <c r="B2" s="2" t="inlineStr">
        <is>
          <t>Sep. 30, 2021USD ($)</t>
        </is>
      </c>
      <c r="C2" s="2" t="inlineStr">
        <is>
          <t>Sep. 30, 2020USD ($)</t>
        </is>
      </c>
      <c r="D2" s="2" t="inlineStr">
        <is>
          <t>Sep. 30, 2021CAD ($)</t>
        </is>
      </c>
      <c r="E2" s="2" t="inlineStr">
        <is>
          <t>Jun. 30, 2021USD ($)</t>
        </is>
      </c>
    </row>
    <row r="3">
      <c r="A3" s="3" t="inlineStr">
        <is>
          <t>Financial Risk Management (Details) [Line Items]</t>
        </is>
      </c>
    </row>
    <row r="4">
      <c r="A4" s="4" t="inlineStr">
        <is>
          <t>Accounts payable and accrued liabilities</t>
        </is>
      </c>
      <c r="B4" s="6" t="n">
        <v>1918232</v>
      </c>
      <c r="D4" s="6" t="n">
        <v>2443919</v>
      </c>
    </row>
    <row r="5">
      <c r="A5" s="4" t="inlineStr">
        <is>
          <t>Foreign exchange loss (gain)</t>
        </is>
      </c>
      <c r="B5" s="5" t="n">
        <v>83800</v>
      </c>
      <c r="C5" s="4" t="inlineStr">
        <is>
          <t xml:space="preserve"> </t>
        </is>
      </c>
    </row>
    <row r="6">
      <c r="A6" s="4" t="inlineStr">
        <is>
          <t>Cash and cash equivalents</t>
        </is>
      </c>
      <c r="B6" s="5" t="n">
        <v>7109169</v>
      </c>
      <c r="E6" s="6" t="n">
        <v>7053329</v>
      </c>
    </row>
    <row r="7">
      <c r="A7" s="4" t="inlineStr">
        <is>
          <t>Non-interest bearing</t>
        </is>
      </c>
      <c r="B7" s="5" t="n">
        <v>8234736</v>
      </c>
      <c r="E7" s="5" t="n">
        <v>309796</v>
      </c>
    </row>
    <row r="8">
      <c r="A8" s="4" t="inlineStr">
        <is>
          <t>Guaranteed investment</t>
        </is>
      </c>
      <c r="B8" s="5" t="n">
        <v>45132</v>
      </c>
      <c r="E8" s="5" t="n">
        <v>46391</v>
      </c>
    </row>
    <row r="9">
      <c r="A9" s="4" t="inlineStr">
        <is>
          <t>Short-term investments</t>
        </is>
      </c>
      <c r="B9" s="5" t="n">
        <v>15389129</v>
      </c>
      <c r="E9" s="5" t="n">
        <v>7409588</v>
      </c>
    </row>
    <row r="10">
      <c r="A10" s="4" t="inlineStr">
        <is>
          <t>Current liabilities</t>
        </is>
      </c>
      <c r="B10" s="5" t="n">
        <v>1927001</v>
      </c>
      <c r="E10" s="5" t="n">
        <v>2215361</v>
      </c>
    </row>
    <row r="11">
      <c r="A11" s="4" t="inlineStr">
        <is>
          <t>Working capital surplus</t>
        </is>
      </c>
      <c r="B11" s="6" t="n">
        <v>14049322</v>
      </c>
      <c r="E11" s="6" t="n">
        <v>6162908</v>
      </c>
    </row>
    <row r="12">
      <c r="A12" s="4" t="inlineStr">
        <is>
          <t>U.S. dollar [Member]</t>
        </is>
      </c>
    </row>
    <row r="13">
      <c r="A13" s="3" t="inlineStr">
        <is>
          <t>Financial Risk Management (Details) [Line Items]</t>
        </is>
      </c>
    </row>
    <row r="14">
      <c r="A14" s="4" t="inlineStr">
        <is>
          <t>Foreign currency risk, percentage</t>
        </is>
      </c>
      <c r="B14" s="4" t="inlineStr">
        <is>
          <t>1.00%</t>
        </is>
      </c>
    </row>
    <row r="15">
      <c r="A15" s="4" t="inlineStr">
        <is>
          <t>Effect on gain or loss</t>
        </is>
      </c>
      <c r="B15" s="6" t="n">
        <v>191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USD ($) shares in Thousands</t>
        </is>
      </c>
      <c r="B1" s="2" t="inlineStr">
        <is>
          <t>Oct. 13, 2021</t>
        </is>
      </c>
      <c r="C1" s="2" t="inlineStr">
        <is>
          <t>Sep. 30, 2021</t>
        </is>
      </c>
    </row>
    <row r="2">
      <c r="A2" s="3" t="inlineStr">
        <is>
          <t>Subsequent Events (Details) [Line Items]</t>
        </is>
      </c>
    </row>
    <row r="3">
      <c r="A3" s="4" t="inlineStr">
        <is>
          <t>Additional short-term loan to BayMedica</t>
        </is>
      </c>
      <c r="C3" s="6" t="n">
        <v>175000</v>
      </c>
    </row>
    <row r="4">
      <c r="A4" s="4" t="inlineStr">
        <is>
          <t>Subsequent Event [Member]</t>
        </is>
      </c>
    </row>
    <row r="5">
      <c r="A5" s="3" t="inlineStr">
        <is>
          <t>Subsequent Events (Details) [Line Items]</t>
        </is>
      </c>
    </row>
    <row r="6">
      <c r="A6" s="4" t="inlineStr">
        <is>
          <t>Percentage of shares acquired</t>
        </is>
      </c>
      <c r="B6" s="4" t="inlineStr">
        <is>
          <t>100.00%</t>
        </is>
      </c>
    </row>
    <row r="7">
      <c r="A7" s="4" t="inlineStr">
        <is>
          <t>Common shares issued (in Shares)</t>
        </is>
      </c>
      <c r="B7" s="5" t="n">
        <v>2050</v>
      </c>
    </row>
    <row r="8">
      <c r="A8" s="4" t="inlineStr">
        <is>
          <t>Net proceeds</t>
        </is>
      </c>
      <c r="B8"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65" customWidth="1" min="5" max="5"/>
    <col width="13" customWidth="1" min="6" max="6"/>
  </cols>
  <sheetData>
    <row r="1">
      <c r="A1" s="1" t="inlineStr">
        <is>
          <t>Condensed Consolidated Interim Statements of Shareholders’ Equity (unaudited) - USD ($)</t>
        </is>
      </c>
      <c r="B1" s="2" t="inlineStr">
        <is>
          <t>Common Shares</t>
        </is>
      </c>
      <c r="C1" s="2" t="inlineStr">
        <is>
          <t>Additional Paid-in Capital</t>
        </is>
      </c>
      <c r="D1" s="2" t="inlineStr">
        <is>
          <t>Accumulated Deficit</t>
        </is>
      </c>
      <c r="E1" s="2" t="inlineStr">
        <is>
          <t>Accumulated Other Comprehensive (Loss) Income - Foreign Exchange</t>
        </is>
      </c>
      <c r="F1" s="2" t="inlineStr">
        <is>
          <t>Total</t>
        </is>
      </c>
    </row>
    <row r="2">
      <c r="A2" s="4" t="inlineStr">
        <is>
          <t>Balance at Jun. 30, 2020</t>
        </is>
      </c>
      <c r="B2" s="6" t="n">
        <v>53065240</v>
      </c>
      <c r="C2" s="6" t="n">
        <v>17764333</v>
      </c>
      <c r="D2" s="6" t="n">
        <v>-64649381</v>
      </c>
      <c r="E2" s="6" t="n">
        <v>-301874</v>
      </c>
      <c r="F2" s="6" t="n">
        <v>5878318</v>
      </c>
    </row>
    <row r="3">
      <c r="A3" s="4" t="inlineStr">
        <is>
          <t>Balance (in Shares) at Jun. 30, 2020</t>
        </is>
      </c>
      <c r="B3" s="5" t="n">
        <v>5220707</v>
      </c>
    </row>
    <row r="4">
      <c r="A4" s="4" t="inlineStr">
        <is>
          <t>Loss and comprehensive income for the period</t>
        </is>
      </c>
      <c r="D4" s="5" t="n">
        <v>-1599079</v>
      </c>
      <c r="E4" s="5" t="n">
        <v>129400</v>
      </c>
      <c r="F4" s="5" t="n">
        <v>-1469679</v>
      </c>
    </row>
    <row r="5">
      <c r="A5" s="4" t="inlineStr">
        <is>
          <t>Share-based compensation</t>
        </is>
      </c>
      <c r="C5" s="5" t="n">
        <v>85407</v>
      </c>
      <c r="F5" s="5" t="n">
        <v>85407</v>
      </c>
    </row>
    <row r="6">
      <c r="A6" s="4" t="inlineStr">
        <is>
          <t>Balance at Sep. 30, 2020</t>
        </is>
      </c>
      <c r="B6" s="6" t="n">
        <v>53065240</v>
      </c>
      <c r="C6" s="5" t="n">
        <v>17849740</v>
      </c>
      <c r="D6" s="5" t="n">
        <v>-66248460</v>
      </c>
      <c r="E6" s="5" t="n">
        <v>-172474</v>
      </c>
      <c r="F6" s="5" t="n">
        <v>4494046</v>
      </c>
    </row>
    <row r="7">
      <c r="A7" s="4" t="inlineStr">
        <is>
          <t>Balance (in Shares) at Sep. 30, 2020</t>
        </is>
      </c>
      <c r="B7" s="5" t="n">
        <v>5220707</v>
      </c>
    </row>
    <row r="8">
      <c r="A8" s="4" t="inlineStr">
        <is>
          <t>Balance at Jun. 30, 2021</t>
        </is>
      </c>
      <c r="B8" s="6" t="n">
        <v>60587417</v>
      </c>
      <c r="C8" s="5" t="n">
        <v>21513051</v>
      </c>
      <c r="D8" s="5" t="n">
        <v>-74852470</v>
      </c>
      <c r="E8" s="5" t="n">
        <v>128569</v>
      </c>
      <c r="F8" s="5" t="n">
        <v>7376567</v>
      </c>
    </row>
    <row r="9">
      <c r="A9" s="4" t="inlineStr">
        <is>
          <t>Balance (in Shares) at Jun. 30, 2021</t>
        </is>
      </c>
      <c r="B9" s="5" t="n">
        <v>8050707</v>
      </c>
    </row>
    <row r="10">
      <c r="A10" s="4" t="inlineStr">
        <is>
          <t>Private placement</t>
        </is>
      </c>
      <c r="B10" s="6" t="n">
        <v>1459051</v>
      </c>
      <c r="C10" s="5" t="n">
        <v>10540635</v>
      </c>
      <c r="F10" s="5" t="n">
        <v>11999686</v>
      </c>
    </row>
    <row r="11">
      <c r="A11" s="4" t="inlineStr">
        <is>
          <t>Private placement (in Shares)</t>
        </is>
      </c>
      <c r="B11" s="5" t="n">
        <v>890000</v>
      </c>
    </row>
    <row r="12">
      <c r="A12" s="4" t="inlineStr">
        <is>
          <t>Share issuance costs</t>
        </is>
      </c>
      <c r="B12" s="6" t="n">
        <v>-247336</v>
      </c>
      <c r="C12" s="5" t="n">
        <v>-1786831</v>
      </c>
      <c r="F12" s="5" t="n">
        <v>-2034167</v>
      </c>
    </row>
    <row r="13">
      <c r="A13" s="4" t="inlineStr">
        <is>
          <t>Agents’ warrants</t>
        </is>
      </c>
      <c r="C13" s="5" t="n">
        <v>739920</v>
      </c>
      <c r="F13" s="5" t="n">
        <v>739920</v>
      </c>
    </row>
    <row r="14">
      <c r="A14" s="4" t="inlineStr">
        <is>
          <t>Exercise of pre-funded warrants</t>
        </is>
      </c>
      <c r="B14" s="6" t="n">
        <v>1887592</v>
      </c>
      <c r="C14" s="5" t="n">
        <v>-1887453</v>
      </c>
      <c r="F14" s="5" t="n">
        <v>139</v>
      </c>
    </row>
    <row r="15">
      <c r="A15" s="4" t="inlineStr">
        <is>
          <t>Exercise of pre-funded warrants (in Shares)</t>
        </is>
      </c>
      <c r="B15" s="5" t="n">
        <v>1386327</v>
      </c>
    </row>
    <row r="16">
      <c r="A16" s="4" t="inlineStr">
        <is>
          <t>Loss for the period</t>
        </is>
      </c>
      <c r="D16" s="5" t="n">
        <v>-2971615</v>
      </c>
      <c r="F16" s="5" t="n">
        <v>-2971615</v>
      </c>
    </row>
    <row r="17">
      <c r="A17" s="4" t="inlineStr">
        <is>
          <t>Share-based compensation</t>
        </is>
      </c>
      <c r="C17" s="5" t="n">
        <v>111142</v>
      </c>
      <c r="F17" s="5" t="n">
        <v>111142</v>
      </c>
    </row>
    <row r="18">
      <c r="A18" s="4" t="inlineStr">
        <is>
          <t>Balance at Sep. 30, 2021</t>
        </is>
      </c>
      <c r="B18" s="6" t="n">
        <v>63686724</v>
      </c>
      <c r="C18" s="6" t="n">
        <v>29230464</v>
      </c>
      <c r="D18" s="6" t="n">
        <v>-77824085</v>
      </c>
      <c r="E18" s="6" t="n">
        <v>128569</v>
      </c>
      <c r="F18" s="6" t="n">
        <v>15221672</v>
      </c>
    </row>
    <row r="19">
      <c r="A19" s="4" t="inlineStr">
        <is>
          <t>Balance (in Shares) at Sep. 30, 2021</t>
        </is>
      </c>
      <c r="B19" s="5" t="n">
        <v>10327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Sep. 30, 2021</t>
        </is>
      </c>
      <c r="C2" s="2" t="inlineStr">
        <is>
          <t>Sep. 30, 2020</t>
        </is>
      </c>
    </row>
    <row r="3">
      <c r="A3" s="3" t="inlineStr">
        <is>
          <t>Operating Activities</t>
        </is>
      </c>
    </row>
    <row r="4">
      <c r="A4" s="4" t="inlineStr">
        <is>
          <t>Net loss for the period</t>
        </is>
      </c>
      <c r="B4" s="6" t="n">
        <v>-2971615</v>
      </c>
      <c r="C4" s="6" t="n">
        <v>-1599079</v>
      </c>
    </row>
    <row r="5">
      <c r="A5" s="3" t="inlineStr">
        <is>
          <t>Items not requiring cash:</t>
        </is>
      </c>
    </row>
    <row r="6">
      <c r="A6" s="4" t="inlineStr">
        <is>
          <t>Amortization and depreciation</t>
        </is>
      </c>
      <c r="B6" s="5" t="n">
        <v>28532</v>
      </c>
      <c r="C6" s="5" t="n">
        <v>27981</v>
      </c>
    </row>
    <row r="7">
      <c r="A7" s="4" t="inlineStr">
        <is>
          <t>Share-based compensation</t>
        </is>
      </c>
      <c r="B7" s="5" t="n">
        <v>111142</v>
      </c>
      <c r="C7" s="5" t="n">
        <v>85407</v>
      </c>
    </row>
    <row r="8">
      <c r="A8" s="4" t="inlineStr">
        <is>
          <t>Non-cash lease expense</t>
        </is>
      </c>
      <c r="B8" s="5" t="n">
        <v>25906</v>
      </c>
      <c r="C8" s="5" t="n">
        <v>20728</v>
      </c>
    </row>
    <row r="9">
      <c r="A9" s="4" t="inlineStr">
        <is>
          <t>Interest income (accrued) received on short-term investments</t>
        </is>
      </c>
      <c r="B9" s="5" t="n">
        <v>-23</v>
      </c>
      <c r="C9" s="5" t="n">
        <v>140</v>
      </c>
    </row>
    <row r="10">
      <c r="A10" s="4" t="inlineStr">
        <is>
          <t>Unrealized foreign exchange gain</t>
        </is>
      </c>
      <c r="B10" s="5" t="n">
        <v>1262</v>
      </c>
      <c r="C10" s="4" t="inlineStr">
        <is>
          <t xml:space="preserve"> </t>
        </is>
      </c>
    </row>
    <row r="11">
      <c r="A11" s="4" t="inlineStr">
        <is>
          <t>Payments on lease obligations</t>
        </is>
      </c>
      <c r="B11" s="5" t="n">
        <v>-17411</v>
      </c>
      <c r="C11" s="5" t="n">
        <v>-16244</v>
      </c>
    </row>
    <row r="12">
      <c r="A12" s="3" t="inlineStr">
        <is>
          <t>Changes in non-cash working capital:</t>
        </is>
      </c>
    </row>
    <row r="13">
      <c r="A13" s="4" t="inlineStr">
        <is>
          <t>Prepaids and other assets</t>
        </is>
      </c>
      <c r="B13" s="5" t="n">
        <v>634410</v>
      </c>
      <c r="C13" s="5" t="n">
        <v>-31681</v>
      </c>
    </row>
    <row r="14">
      <c r="A14" s="4" t="inlineStr">
        <is>
          <t>Other non-current assets</t>
        </is>
      </c>
      <c r="B14" s="5" t="n">
        <v>6030</v>
      </c>
      <c r="C14" s="5" t="n">
        <v>-14007</v>
      </c>
    </row>
    <row r="15">
      <c r="A15" s="4" t="inlineStr">
        <is>
          <t>Accounts receivable</t>
        </is>
      </c>
      <c r="B15" s="5" t="n">
        <v>-2923</v>
      </c>
      <c r="C15" s="5" t="n">
        <v>-5554</v>
      </c>
    </row>
    <row r="16">
      <c r="A16" s="4" t="inlineStr">
        <is>
          <t>Accounts payable and accrued liabilities</t>
        </is>
      </c>
      <c r="B16" s="5" t="n">
        <v>-469227</v>
      </c>
      <c r="C16" s="5" t="n">
        <v>160719</v>
      </c>
    </row>
    <row r="17">
      <c r="A17" s="4" t="inlineStr">
        <is>
          <t>Total cash used in operating activities</t>
        </is>
      </c>
      <c r="B17" s="5" t="n">
        <v>-2653917</v>
      </c>
      <c r="C17" s="5" t="n">
        <v>-1371590</v>
      </c>
    </row>
    <row r="18">
      <c r="A18" s="3" t="inlineStr">
        <is>
          <t>Investing Activities</t>
        </is>
      </c>
    </row>
    <row r="19">
      <c r="A19" s="4" t="inlineStr">
        <is>
          <t>Short-term loan</t>
        </is>
      </c>
      <c r="B19" s="5" t="n">
        <v>-250000</v>
      </c>
      <c r="C19" s="4" t="inlineStr">
        <is>
          <t xml:space="preserve"> </t>
        </is>
      </c>
    </row>
    <row r="20">
      <c r="A20" s="4" t="inlineStr">
        <is>
          <t>Total cash used in investing activities</t>
        </is>
      </c>
      <c r="B20" s="5" t="n">
        <v>-250000</v>
      </c>
      <c r="C20" s="4" t="inlineStr">
        <is>
          <t xml:space="preserve"> </t>
        </is>
      </c>
    </row>
    <row r="21">
      <c r="A21" s="3" t="inlineStr">
        <is>
          <t>Financing Activities</t>
        </is>
      </c>
    </row>
    <row r="22">
      <c r="A22" s="4" t="inlineStr">
        <is>
          <t>Shares issued for cash</t>
        </is>
      </c>
      <c r="B22" s="5" t="n">
        <v>11999825</v>
      </c>
      <c r="C22" s="4" t="inlineStr">
        <is>
          <t xml:space="preserve"> </t>
        </is>
      </c>
    </row>
    <row r="23">
      <c r="A23" s="4" t="inlineStr">
        <is>
          <t>Share issuance costs</t>
        </is>
      </c>
      <c r="B23" s="5" t="n">
        <v>-1115129</v>
      </c>
      <c r="C23" s="5" t="n">
        <v>-64648</v>
      </c>
    </row>
    <row r="24">
      <c r="A24" s="4" t="inlineStr">
        <is>
          <t>Total cash provided by (used in) financing activities</t>
        </is>
      </c>
      <c r="B24" s="5" t="n">
        <v>10884696</v>
      </c>
      <c r="C24" s="5" t="n">
        <v>-64648</v>
      </c>
    </row>
    <row r="25">
      <c r="A25" s="4" t="inlineStr">
        <is>
          <t>Effects of foreign exchange on cash and cash equivalents</t>
        </is>
      </c>
      <c r="C25" s="5" t="n">
        <v>127725</v>
      </c>
    </row>
    <row r="26">
      <c r="A26" s="4" t="inlineStr">
        <is>
          <t>Increase (decrease) in cash during the period</t>
        </is>
      </c>
      <c r="B26" s="5" t="n">
        <v>7980779</v>
      </c>
      <c r="C26" s="5" t="n">
        <v>-1308513</v>
      </c>
    </row>
    <row r="27">
      <c r="A27" s="4" t="inlineStr">
        <is>
          <t>Cash and cash equivalents beginning of the period</t>
        </is>
      </c>
      <c r="B27" s="5" t="n">
        <v>7363126</v>
      </c>
      <c r="C27" s="5" t="n">
        <v>5805809</v>
      </c>
    </row>
    <row r="28">
      <c r="A28" s="4" t="inlineStr">
        <is>
          <t>Cash and cash equivalents end of the period</t>
        </is>
      </c>
      <c r="B28" s="5" t="n">
        <v>15343905</v>
      </c>
      <c r="C28" s="6" t="n">
        <v>4497296</v>
      </c>
    </row>
    <row r="29">
      <c r="A29" s="3" t="inlineStr">
        <is>
          <t>Supplemental disclosure of non-cash financing activities:</t>
        </is>
      </c>
    </row>
    <row r="30">
      <c r="A30" s="4" t="inlineStr">
        <is>
          <t>Warrants issued to placement agent and included in share issuance costs related to July 2021 private placement</t>
        </is>
      </c>
      <c r="B30" s="6" t="n">
        <v>7399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3 Months Ended</t>
        </is>
      </c>
    </row>
    <row r="2">
      <c r="B2" s="2" t="inlineStr">
        <is>
          <t>Sep. 30, 2021</t>
        </is>
      </c>
    </row>
    <row r="3">
      <c r="A3" s="3" t="inlineStr">
        <is>
          <t>Corporate Information and Continuing Operations [Abstract]</t>
        </is>
      </c>
    </row>
    <row r="4">
      <c r="A4" s="4" t="inlineStr">
        <is>
          <t>CORPORATE INFORMATION AND CONTINUING OPERATIONS</t>
        </is>
      </c>
      <c r="B4" s="4" t="inlineStr">
        <is>
          <t>1. CORPORATE
INFORMATION AND CONTINUING OPERATIONS InMed
Pharmaceuticals Inc. (“InMed” or the “Company”) was incorporated in the Province of British Columbia on May 19,
1981 under the Business Corporations Act The
Company’s shares are listed on the Nasdaq Capital Market (“Nasdaq”) under the trading symbol “INM”. InMed’s
corporate office and principal place of business is located at #310 – 815 West Hastings Street, Vancouver, B.C., Canada, V6C 1B4.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interim financial statements are issued. Through
September 30, 2021, the Company has funded its operations primarily with proceeds from the sale of common stock. The Company has incurred
recurring losses and negative cash flows from operations since its inception, including net losses of $3.0 million and $1.6 million for
the three months ended September 30, 2021 and 2020, respectively. In addition, the Company had an accumulated deficit of $77.8 million
as of September 30, 2021 (June 30, 2021 - $74.9 million). The Company expects to continue to generate operating losses for the foreseeable
future. As of the issuance date of these condensed
consolidated interim financial statements, the Company expects its cash and cash equivalents of $15.3 million as of September 30, 2021
will be sufficient to fund its operating expenses and capital expenditure requirements into the first quarter of fiscal 2023. The future
viability of the Company beyond that point is dependent on its ability to raise additional capital to finance its operations. As a result,
the Company has concluded that there is substantial doubt about its ability to continue as a going concern within one year after the date
that the condensed consolidated interim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tockholders. These
condensed consolidated interim financial statements have been prepared on a going concern basis, which assumes that the Company will
be able to meet its commitments, realize its assets and discharge its liabilities in the normal course. These condensed consolidated
interim financial statements do not reflect adjustments to the carrying values of assets and liabilities that would be necessary if the
Company was unable to continue as a going concern an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2. SIGNFICANT
ACCOUNTING POLICIES
(a) Basis of Presentation These
unaudited condensed consolidated interim financial statements have been prepared in accordance with generally accepted accounting principles
as applied in the United States (“US GAAP”) and pursuant to the rules and regulations of the United State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June 30, 2021. These unaudited condensed consolidated
interim financial statements reflect all adjustment, consisting solely of normal recurring adjustments, which, in the opinion of management,
are necessary for a fair presentation of results for the interim periods presented. The results of operations for the three months ended
September 30, 2021 and 2020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for the year ended June 30, 2021. The
functional currency of the Company and its subsidiaries is the U.S. Dollar. These condensed consolidated interim financial statements
are presented in U.S. Dollars. References to “$” and “US$” are to United States (“U.S.”) dollars
and references to “C$” are to Canadian dollars.
(b)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densed consolidated interim financial statements are the estimate of useful life of intangible
assets, the application of the going concern assumption, the impairment assessment for long-lived assets, and determining the fair value
of share-based payments and warrants. COVID-19
impacts On
March 11, 2020 the COVID-19 outbreak was declared a pandemic by the World Health Organization.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densed consolidated interim financial statements. While there was no material impact to the Company’s
condensed consolidated interim financial statements as of and for the three months ended September 30, 2021, the Company’s
future assessment of the magnitude and duration of COVID-19, as well as other factors, could result in a material impact to the Company’s
consolidated financial statements in future reporting periods.
(c) Recent Accounting Pronouncements Not Yet Adopted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3 Months Ended</t>
        </is>
      </c>
    </row>
    <row r="2">
      <c r="B2" s="2" t="inlineStr">
        <is>
          <t>Sep. 30, 2021</t>
        </is>
      </c>
    </row>
    <row r="3">
      <c r="A3" s="3" t="inlineStr">
        <is>
          <t>Receivables [Abstract]</t>
        </is>
      </c>
    </row>
    <row r="4">
      <c r="A4" s="4" t="inlineStr">
        <is>
          <t>LOAN RECEIVABLE</t>
        </is>
      </c>
      <c r="B4" s="4" t="inlineStr">
        <is>
          <t>3. LOAN
RECEIVABLE On September 25, 2021, the Company
provided a short-term loan to BayMedica Inc. (“BayMedica”) of $250,000 (June 30, 2020 - $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30:47Z</dcterms:created>
  <dcterms:modified xmlns:dcterms="http://purl.org/dc/terms/" xmlns:xsi="http://www.w3.org/2001/XMLSchema-instance" xsi:type="dcterms:W3CDTF">2021-11-10T12:30:47Z</dcterms:modified>
</cp:coreProperties>
</file>